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NATURE OF BUSINESS AND SUMMARY " sheetId="7" state="visible" r:id="rId7"/>
    <sheet xmlns:r="http://schemas.openxmlformats.org/officeDocument/2006/relationships" name="CESSATION OF MINING AT LEASED P" sheetId="8" state="visible" r:id="rId8"/>
    <sheet xmlns:r="http://schemas.openxmlformats.org/officeDocument/2006/relationships" name="INVENTORIES" sheetId="9" state="visible" r:id="rId9"/>
    <sheet xmlns:r="http://schemas.openxmlformats.org/officeDocument/2006/relationships" name="GOODWILL AND AMORTIZABLE INTANG" sheetId="10" state="visible" r:id="rId10"/>
    <sheet xmlns:r="http://schemas.openxmlformats.org/officeDocument/2006/relationships" name="REVOLVING BANK LOAN"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EARNINGS PER SHARE" sheetId="14" state="visible" r:id="rId14"/>
    <sheet xmlns:r="http://schemas.openxmlformats.org/officeDocument/2006/relationships" name="RENTAL EXPENSE, LEASES AND COMM" sheetId="15" state="visible" r:id="rId15"/>
    <sheet xmlns:r="http://schemas.openxmlformats.org/officeDocument/2006/relationships" name="RETIREMENT PLANS" sheetId="16" state="visible" r:id="rId16"/>
    <sheet xmlns:r="http://schemas.openxmlformats.org/officeDocument/2006/relationships" name="CURRENT ECONOMIC CONDITION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UNAUDITED QUARTERLY FINANCIAL D" sheetId="20" state="visible" r:id="rId20"/>
    <sheet xmlns:r="http://schemas.openxmlformats.org/officeDocument/2006/relationships" name="INDUSTRY SEGMENT INFORMATION" sheetId="21" state="visible" r:id="rId21"/>
    <sheet xmlns:r="http://schemas.openxmlformats.org/officeDocument/2006/relationships" name="SCHEDULE II - VALUATION AND QUA" sheetId="22" state="visible" r:id="rId22"/>
    <sheet xmlns:r="http://schemas.openxmlformats.org/officeDocument/2006/relationships" name="NATURE OF BUSINESS AND SUMMAR23" sheetId="23" state="visible" r:id="rId23"/>
    <sheet xmlns:r="http://schemas.openxmlformats.org/officeDocument/2006/relationships" name="NATURE OF BUSINESS AND SUMMAR24" sheetId="24" state="visible" r:id="rId24"/>
    <sheet xmlns:r="http://schemas.openxmlformats.org/officeDocument/2006/relationships" name="INVENTORIES (Tables)" sheetId="25" state="visible" r:id="rId25"/>
    <sheet xmlns:r="http://schemas.openxmlformats.org/officeDocument/2006/relationships" name="INCOME TAXES (Tables)" sheetId="26" state="visible" r:id="rId26"/>
    <sheet xmlns:r="http://schemas.openxmlformats.org/officeDocument/2006/relationships" name="UNAUDITED QUARTERLY FINANCIAL27" sheetId="27" state="visible" r:id="rId27"/>
    <sheet xmlns:r="http://schemas.openxmlformats.org/officeDocument/2006/relationships" name="INDUSTRY SEGMENT INFORMATION (T" sheetId="28" state="visible" r:id="rId28"/>
    <sheet xmlns:r="http://schemas.openxmlformats.org/officeDocument/2006/relationships" name="NATURE OF BUSINESS AND SUMMAR29" sheetId="29" state="visible" r:id="rId29"/>
    <sheet xmlns:r="http://schemas.openxmlformats.org/officeDocument/2006/relationships" name="NATURE OF BUSINESS AND SUMMAR30" sheetId="30" state="visible" r:id="rId30"/>
    <sheet xmlns:r="http://schemas.openxmlformats.org/officeDocument/2006/relationships" name="NATURE OF BUSINESS AND SUMMAR31" sheetId="31" state="visible" r:id="rId31"/>
    <sheet xmlns:r="http://schemas.openxmlformats.org/officeDocument/2006/relationships" name="NATURE OF BUSINESS AND SUMMAR32" sheetId="32" state="visible" r:id="rId32"/>
    <sheet xmlns:r="http://schemas.openxmlformats.org/officeDocument/2006/relationships" name="NATURE OF BUSINESS AND SUMMAR33" sheetId="33" state="visible" r:id="rId33"/>
    <sheet xmlns:r="http://schemas.openxmlformats.org/officeDocument/2006/relationships" name="NATURE OF BUSINESS AND SUMMAR34" sheetId="34" state="visible" r:id="rId34"/>
    <sheet xmlns:r="http://schemas.openxmlformats.org/officeDocument/2006/relationships" name="CESSATION OF MINING AT LEASED35" sheetId="35" state="visible" r:id="rId35"/>
    <sheet xmlns:r="http://schemas.openxmlformats.org/officeDocument/2006/relationships" name="INVENTORIES (Details)" sheetId="36" state="visible" r:id="rId36"/>
    <sheet xmlns:r="http://schemas.openxmlformats.org/officeDocument/2006/relationships" name="GOODWILL AND AMORTIZABLE INTA37" sheetId="37" state="visible" r:id="rId37"/>
    <sheet xmlns:r="http://schemas.openxmlformats.org/officeDocument/2006/relationships" name="REVOLVING BANK LOAN (Details)" sheetId="38" state="visible" r:id="rId38"/>
    <sheet xmlns:r="http://schemas.openxmlformats.org/officeDocument/2006/relationships" name="COMMITMENTS AND CONTINGENCIES (" sheetId="39" state="visible" r:id="rId39"/>
    <sheet xmlns:r="http://schemas.openxmlformats.org/officeDocument/2006/relationships" name="SHAREHOLDERS' EQUITY (Details)" sheetId="40" state="visible" r:id="rId40"/>
    <sheet xmlns:r="http://schemas.openxmlformats.org/officeDocument/2006/relationships" name="EARNINGS PER SHARE (Details)" sheetId="41" state="visible" r:id="rId41"/>
    <sheet xmlns:r="http://schemas.openxmlformats.org/officeDocument/2006/relationships" name="RENTAL EXPENSE, LEASES AND CO42" sheetId="42" state="visible" r:id="rId42"/>
    <sheet xmlns:r="http://schemas.openxmlformats.org/officeDocument/2006/relationships" name="RETIREMENT PLANS (Details)" sheetId="43" state="visible" r:id="rId43"/>
    <sheet xmlns:r="http://schemas.openxmlformats.org/officeDocument/2006/relationships" name="INCOME TAXES - Deferred Tax Ass" sheetId="44" state="visible" r:id="rId44"/>
    <sheet xmlns:r="http://schemas.openxmlformats.org/officeDocument/2006/relationships" name="INCOME TAXES - Additional Infor" sheetId="45" state="visible" r:id="rId45"/>
    <sheet xmlns:r="http://schemas.openxmlformats.org/officeDocument/2006/relationships" name="INCOME TAXES - Unrecognized tax" sheetId="46" state="visible" r:id="rId46"/>
    <sheet xmlns:r="http://schemas.openxmlformats.org/officeDocument/2006/relationships" name="RELATED PARTY TRANSACTIONS (Det" sheetId="47" state="visible" r:id="rId47"/>
    <sheet xmlns:r="http://schemas.openxmlformats.org/officeDocument/2006/relationships" name="UNAUDITED QUARTERLY FINANCIAL48" sheetId="48" state="visible" r:id="rId48"/>
    <sheet xmlns:r="http://schemas.openxmlformats.org/officeDocument/2006/relationships" name="INDUSTRY SEGMENT INFORMATION (D" sheetId="49" state="visible" r:id="rId49"/>
    <sheet xmlns:r="http://schemas.openxmlformats.org/officeDocument/2006/relationships" name="SCHEDULE II - VALUATION AND Q50" sheetId="50" state="visible" r:id="rId50"/>
  </sheets>
  <definedNames/>
  <calcPr calcId="124519" fullCalcOnLoad="1"/>
</workbook>
</file>

<file path=xl/sharedStrings.xml><?xml version="1.0" encoding="utf-8"?>
<sst xmlns="http://schemas.openxmlformats.org/spreadsheetml/2006/main" uniqueCount="484">
  <si>
    <t>Document and Entity Information - USD ($)</t>
  </si>
  <si>
    <t>12 Months Ended</t>
  </si>
  <si>
    <t>Dec. 30, 2017</t>
  </si>
  <si>
    <t>Mar. 23, 2018</t>
  </si>
  <si>
    <t>Jul. 01, 2017</t>
  </si>
  <si>
    <t>Document and Entity Information</t>
  </si>
  <si>
    <t>Entity Registrant Name</t>
  </si>
  <si>
    <t>CONTINENTAL MATERIALS CORP</t>
  </si>
  <si>
    <t>Entity Central Index Key</t>
  </si>
  <si>
    <t>Document Type</t>
  </si>
  <si>
    <t>10-K</t>
  </si>
  <si>
    <t>Document Period End Date</t>
  </si>
  <si>
    <t>Dec. 30,
		2017</t>
  </si>
  <si>
    <t>Amendment Flag</t>
  </si>
  <si>
    <t>false</t>
  </si>
  <si>
    <t>Current Fiscal Year End Date</t>
  </si>
  <si>
    <t>--12-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Statements of Income - USD ($) shares in Thousands, $ in Thousands</t>
  </si>
  <si>
    <t>Dec. 31, 2016</t>
  </si>
  <si>
    <t>Consolidated Statements of Income</t>
  </si>
  <si>
    <t>Net sales</t>
  </si>
  <si>
    <t>Costs and expenses:</t>
  </si>
  <si>
    <t>Cost of sales (exclusive of depreciation, depletion and amortization)</t>
  </si>
  <si>
    <t>Depreciation, depletion and amortization</t>
  </si>
  <si>
    <t>Selling and administrative</t>
  </si>
  <si>
    <t>Charges related to cessation of mining an aggregates deposit</t>
  </si>
  <si>
    <t>Gain on disposition of property and equipment</t>
  </si>
  <si>
    <t>Operating income</t>
  </si>
  <si>
    <t>Interest income</t>
  </si>
  <si>
    <t>Interest expense</t>
  </si>
  <si>
    <t>Other income, net</t>
  </si>
  <si>
    <t>Income before income taxes</t>
  </si>
  <si>
    <t>Provision for income taxes</t>
  </si>
  <si>
    <t>Net income</t>
  </si>
  <si>
    <t>Basic and diluted income per share</t>
  </si>
  <si>
    <t>Average shares outstanding (in shares)</t>
  </si>
  <si>
    <t>Consolidated Statements of Cash Flows - USD ($) $ in Thousands</t>
  </si>
  <si>
    <t>Operating activities</t>
  </si>
  <si>
    <t>Adjustments to reconcile net income to net cash provided by operating activities:</t>
  </si>
  <si>
    <t>Write-off of prepaid royalties associated with the Pueblo aggregates deposit</t>
  </si>
  <si>
    <t>Deferred income tax provision</t>
  </si>
  <si>
    <t>Compensation of Board of Directors paid by issuance of treasury shares</t>
  </si>
  <si>
    <t>Provision for doubtful accounts</t>
  </si>
  <si>
    <t>Changes in working capital items:</t>
  </si>
  <si>
    <t>Receivables</t>
  </si>
  <si>
    <t>Inventories</t>
  </si>
  <si>
    <t>Prepaid expenses</t>
  </si>
  <si>
    <t>Accounts payable and accrued expenses</t>
  </si>
  <si>
    <t>Income taxes payable and refundable</t>
  </si>
  <si>
    <t>Other</t>
  </si>
  <si>
    <t>Net cash provided by operating activities</t>
  </si>
  <si>
    <t>Investing activities:</t>
  </si>
  <si>
    <t>Capital expenditures</t>
  </si>
  <si>
    <t>Cash proceeds from sale of property and equipment</t>
  </si>
  <si>
    <t>Net cash used in investing activities</t>
  </si>
  <si>
    <t>Financing activities:</t>
  </si>
  <si>
    <t>Borrowings on the revolving bank loan</t>
  </si>
  <si>
    <t>Repayments on the revolving bank loan</t>
  </si>
  <si>
    <t>Payments to acquire treasury stock</t>
  </si>
  <si>
    <t>Net cash provided by (used in) financing activities</t>
  </si>
  <si>
    <t>Net increase (decrease) in cash and cash equivalents</t>
  </si>
  <si>
    <t>Cash and cash equivalents:</t>
  </si>
  <si>
    <t>Beginning of period</t>
  </si>
  <si>
    <t>End of period</t>
  </si>
  <si>
    <t>Cash paid during the year for:</t>
  </si>
  <si>
    <t>Interest, net</t>
  </si>
  <si>
    <t>Income taxes, net</t>
  </si>
  <si>
    <t>Consolidated Balance Sheets - USD ($) $ in Thousands</t>
  </si>
  <si>
    <t>Current assets:</t>
  </si>
  <si>
    <t>Cash and cash equivalents</t>
  </si>
  <si>
    <t>Receivables less allowance of $240 and $220 for fiscal 2017 and 2016, respectively</t>
  </si>
  <si>
    <t>Receivable for insured losses</t>
  </si>
  <si>
    <t>Refundable income taxes</t>
  </si>
  <si>
    <t>Total current assets</t>
  </si>
  <si>
    <t>Property, plant and equipment</t>
  </si>
  <si>
    <t>Land and improvements</t>
  </si>
  <si>
    <t>Buildings and improvements</t>
  </si>
  <si>
    <t>Machinery and equipment</t>
  </si>
  <si>
    <t>Mining properties</t>
  </si>
  <si>
    <t>Less accumulated depreciation and depletion</t>
  </si>
  <si>
    <t>Property, plant and equipment, net</t>
  </si>
  <si>
    <t>Other assets</t>
  </si>
  <si>
    <t>Goodwill</t>
  </si>
  <si>
    <t>Deferred income taxes</t>
  </si>
  <si>
    <t>Total assets</t>
  </si>
  <si>
    <t>Current liabilities:</t>
  </si>
  <si>
    <t>Revolving bank loan payable</t>
  </si>
  <si>
    <t>Accounts payable</t>
  </si>
  <si>
    <t>Accrued expenses</t>
  </si>
  <si>
    <t>Compensation</t>
  </si>
  <si>
    <t>Reserve for self-insured losses</t>
  </si>
  <si>
    <t>Liability for unpaid claims covered by insurance</t>
  </si>
  <si>
    <t>Profit sharing</t>
  </si>
  <si>
    <t>Reclamation</t>
  </si>
  <si>
    <t>Total current liabilities</t>
  </si>
  <si>
    <t>Accrued reclamation</t>
  </si>
  <si>
    <t>Other long-term liabilities</t>
  </si>
  <si>
    <t>Commitments and contingencies (Note 6)</t>
  </si>
  <si>
    <t xml:space="preserve"> </t>
  </si>
  <si>
    <t>SHAREHOLDERS’ EQUITY</t>
  </si>
  <si>
    <t>Common shares, $.25 par value; authorized 3,000,000 shares; issued 2,574,264 shares</t>
  </si>
  <si>
    <t>Capital in excess of par value</t>
  </si>
  <si>
    <t>Retained earnings</t>
  </si>
  <si>
    <t>Treasury shares, 892,097 and 903,097, at cost</t>
  </si>
  <si>
    <t>Total shareholders' equity</t>
  </si>
  <si>
    <t>Total liabilities and shareholders' equity</t>
  </si>
  <si>
    <t>Consolidated Balance Sheets (Parenthetical) - USD ($) $ in Thousands</t>
  </si>
  <si>
    <t>Consolidated Balance Sheets</t>
  </si>
  <si>
    <t>Receivables, allowance (in dollars)</t>
  </si>
  <si>
    <t>Common shares, par value (in dollars per share)</t>
  </si>
  <si>
    <t>Common shares, authorized shares</t>
  </si>
  <si>
    <t>Common shares, issued shares</t>
  </si>
  <si>
    <t>Treasury, shares</t>
  </si>
  <si>
    <t>Consolidated Statements of Shareholders' Equity - USD ($) $ in Thousands</t>
  </si>
  <si>
    <t>Common shares</t>
  </si>
  <si>
    <t>Capital in excess of par</t>
  </si>
  <si>
    <t>Treasury shares</t>
  </si>
  <si>
    <t>Total</t>
  </si>
  <si>
    <t>Balance at (in shares) at Jan. 02, 2016</t>
  </si>
  <si>
    <t>Balance at at Jan. 02, 2016</t>
  </si>
  <si>
    <t>Consolidated Statements of Shareholders' Equity</t>
  </si>
  <si>
    <t>Compensation of Board of Directors by issuance of treasury shares (in shares)</t>
  </si>
  <si>
    <t>Compensation of Board of Directors by issuance of treasury shares</t>
  </si>
  <si>
    <t>Purchase of treasury shares (in shares)</t>
  </si>
  <si>
    <t>Purchase of treasury shares</t>
  </si>
  <si>
    <t>Balance at (in shares) at Dec. 31, 2016</t>
  </si>
  <si>
    <t>Balance at at Dec. 31, 2016</t>
  </si>
  <si>
    <t>Balance at (in shares) at Dec. 30, 2017</t>
  </si>
  <si>
    <t>Balance at at Dec. 30, 2017</t>
  </si>
  <si>
    <t>NATURE OF BUSINESS AND SUMMARY OF SIGNIFICANT ACCOUNTING POLICIES</t>
  </si>
  <si>
    <t>1. NATURE OF BUSINESS AND SUMMARY OF SIGNIFICANT ACCOUNTING POLICIES
NATURE OF BUSINESS
Continental Materials Corporation (the Company) is a Delaware corporation, incorporated in 1954. The Company operates primarily within two industry groups, Heating, Ventilation and Air Conditioning (HVAC) and Construction Products. The Company has identified two reportable segments in each of the two industry groups: the Heating and Cooling segment and the Evaporative Cooling segment in the HVAC industry group and the Concrete, Aggregates and Construction Supplies (CACS) segment and the Door segment in the Construction Products industry group.
The Heating and Cooling segment primarily produces and sells gas-fired wall furnaces, console heaters and fan coils from the Company’s wholly-owned subsidiary, Williams Furnace Co. (WFC) of Colton, California. The Evaporative Cooling segment produces and sells evaporative coolers from the Company’s wholly-owned subsidiary, Phoenix Manufacturing, Inc. (PMI) of Phoenix, Arizona. Concrete, aggregates and construction supplies are offered from numerous locations along the Southern Front Range of Colorado operated by the Company’s wholly-owned subsidiaries Castle Concrete Company and Transit Mix Concrete Co., of Colorado Springs and Transit Mix of Pueblo, Inc. of Pueblo (the three companies collectively referred to as TMC). The Door segment sells hollow metal and wood doors, door frames and related hardware, lavatory fixtures and electronic access and security systems from the Company’s wholly-owned subsidiary, McKinney Door and Hardware, Inc. (MDHI), which operates out of facilities in Pueblo and Colorado Springs, Colorado.
In addition to the above reporting segments, an “Unallocated Corporate” classification is used to report the unallocated expenses of the corporate office which provides treasury, insurance and tax services as well as strategic business planning and general management services. Expenses related to the corporate information technology group are allocated to all locations, including the corporate office.
PRINCIPLES OF CONSOLIDATION
The consolidated financial statements include Continental Materials Corporation and all of its subsidiaries (the Company). Intercompany transactions and balances have been eliminated. All subsidiaries of the Company are wholly-owned.
RECLASSIFICATIONS
Certain reclassifications have been made to the fiscal 2016 Consolidated Statement of Income, Consolidated Balance Sheet and Consolidated Statement of Cash Flows to conform to the 2017 financial statement presentation. A $339,000 reclassification of insurance expense from Cost of sales to Selling and administrative in the Heating and Cooling segment was made to the 2016 Statement of Income to conform to 2017 presentation. These reclassifications had no effect on net income, total assets, liabilities or shareholders’ equity.
RECENTLY ISSUED ACCOUNTING PRONOUNCEMENTS
In January 2017, the FASB issued ASU 2017-04, Intangibles – Goodwill and Other (Topic 350), which removes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impairment loss recognized should not exceed the total amount of goodwill allocated to that reporting unit. This guidance was adopted in the fourth quarter of fiscal 2017 in connection with our annual impairment testing. No impairment charges resulted from our impairment testing.
In May 2014, the FASB issued ASU 2014-09, Revenue from Contracts with Customers (Topic 606). This new revenue standard creates a single source of revenue guidance for all companies in all industries and is more principles-based than current revenue guidance. Subsequently, the FASB has issued various ASUs to provide further clarification around certain aspects of ASC 606. This standard will be effective for annual reporting periods beginning after December 15, 2017, including interim periods within that reporting period, and the Company will adopt the standard in the first quarter of fiscal 2018. The Company has prepared an analysis, by product line, comparing its historical accounting policies and practices regarding revenue recognition to the new standards. The Company believes that adoption of the new standard will not have a material effect on the timing or amount of revenue recognized in a given period. As of December 30, 2017 the Company is looking at modifying internal controls to ensure that the requirements of the new standard are satisfied before revenue is recognized. While the Company believes adoption of ASC 606 will not have a material impact on its financial results, it does acknowledge that the nature and extent of revenue related disclosures may be expanded from the current level.
In November 2016, the FASB issued ASU 2016-18, Statement of Cash Flows (Topic 230), requiring that the statement of cash flows explain the change in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Company is currently evaluating the impact of this guidance on its consolidated financial statements.
In February 2016, the FASB issued ASU No. 2016-02, Leases (Topic 842). This new standard supersedes existing lease guidance to require lessees to recognize assets and liabilities on the balance sheet for the rights and obligations created by long-term leases and to disclose additional quantitative and qualitative information about leasing arrangements. The standard will be effective for the Company in the first quarter of fiscal 2019 and will be adopted using a modified retrospective approach. The Company has begun the task of accumulating information on all of its existing leases. The Company anticipates that adoption of ASU 2016-02 will have a significant impact on its consolidated balance sheets and disclosures, however such impact has not been quantified at this time.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December 30, 2017 and December 31, 2016 and the reported amounts of revenues and expenses during both of the two fiscal years in the period ended December 30, 2017. Actual results could differ from those estimates.
CASH AND CASH EQUIVALENTS
The Company considers all highly-liquid debt instruments purchased with a maturity of three months or less to be cash equivalents. The carrying amount of cash and cash equivalents approximates fair value. The Company has reclassified negative cash balances to Accounts Payable.
FAIR VALUE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are significant to the fair value of the assets or liabilities. Unobservable inputs reflect the assumptions that market participants would use when pricing the asset or liability including assumptions about risk.
The following methods were used to estimate the fair value of the financial instruments recognized in the accompanying balance sheet:
Cash and Cash Equivalents: The carrying amount approximates fair value and was valued as Level 1.
Revolving Bank Loan Payable: Fair value was estimated based on the borrowing rates then available to the Company for bank loans with similar terms and maturities and determined through the use of a discounted cash flow model. The carrying amount of the Revolving Bank Loan Payable represents a reasonable estimate of the corresponding fair value as the Company’s debt is held at variable interest rates and was valued as Level 2.
There were no transfers between fair value measurement levels of any financial instruments in the current year.
INVENTORIES
Inventories are valued at the lower of cost or net realizable value for 2017 and at the lower of cost or market for 2016 and are reviewed periodically for excess or obsolete stock with a provision recorded, where appropriate. Cost for inventory in the HVAC industry group is determined using the last-in, first-out (LIFO) method. These inventories represent approximately 77% of total inventories at December 30, 2017 and 79% at December 31, 2016. The cost of all other inventory is determined by the first-in, first-out (FIFO) or average cost methods. Some commodity prices such as copper, steel, cement and diesel fuel have experienced significant fluctuations in recent years. Cement and diesel fuel prices are principally relevant to the CACS segment while steel prices and copper prices are principally relevant to our two HVAC businesses. The general effect of using LIFO is that higher prices are not reflected in the inventory carrying value. Current costs are reflected in the cost of sales. The inventories of the businesses using either FIFO or an average costing method for valuing inventories turn over frequently and at any point in time the amount of cement or fuel inventory is not significant. As a result of these circumstances, the commodity fluctuations have primarily affected the cost of sales with little effect on the valuation of inventory. Due to the nature of our products, obsolescence is not typically a significant exposure, however our HVAC businesses will from time to time contend with some slow-moving inventories or parts that are no longer used due to engineering changes. We believe that our inventory valuation reserves are not material. At December 30, 2017, inventory reserves were approximately 1.8% of the total FIFO inventory value.
PROPERTY, PLANT AND EQUIPMENT
Property, plant and equipment are carried at cost. Depreciation is provided over the estimated useful lives of the related assets using the straight-line method as follows:
Land improvements
5 to 31 years
Buildings and improvements
10 to 31 years
Leasehold improvements
Shorter of the term of the lease or useful life
Machinery and equipment
3 to 20 years
Depletion of rock and sand deposits and amortization of deferred development costs are computed by the units-of-production method based upon estimated recoverable quantities of rock and sand. The estimated recoverable quantities are periodically reassessed.
The cost of property sold or retired and the related accumulated depreciation, depletion and amortization are removed from the accounts and the resulting gain or loss is reflected in operating income. Maintenance and repairs are charged to expense as incurred. Major renewals and betterments are capitalized and depreciated over their estimated useful lives.
OTHER ASSETS
The Company annually assesses goodwill for potential impairment at the end of each year. In addition, the Company will reassess the recorded goodwill to determine if impairment has occurred if events arise or circumstances change in the relevant reporting segments or in their industries. No goodwill impairment was recognized for any of the periods presented.
During the fourth quarter of 2016 the Company paid $2,500,000 related to an aggregate property near Colorado Springs. As the Company negotiates with the State of Colorado to obtain the necessary mining permits the amount is being held in an escrow account and is included in other assets as of December 30, 2017 and December 31, 2016.
The Company is party to three aggregate property leases which require royalty payments. The leased gravel operation in Pueblo Colorado is currently the subject of litigation as the Company seeks, among other things, to rescind the lease and to recover overpayment of approximately $627,000 of royalties. This overpayment is included in the other assets category. See Note 2.
RETIREMENT PLANS
The Company and its subsidiaries have a contributory profit sharing retirement plan for specific employees. The plans allow qualified employees to make tax deferred contributions pursuant to Internal Revenue Code Section 401(k). The Company may make annual contributions, at its discretion, based primarily on profitability. In addition, any individuals whose compensation is in excess of the amount eligible for the Company matching contribution to the 401(k) plan as established by Section 401 of the Internal Revenue Code, participate in an unfunded Supplemental Profit Sharing Plan. This plan accrues an amount equal to the difference between the amount the person would have received as Company contributions to his account under the 401(k) plan had there been no limitations and the amount the person will receive under the 401(k) plan giving effect to the limitations. Costs under the plans are charged to operations as incurred. As of December 30, 2017 and December 31, 2016, the unfunded liabilities related to the Supplemental Profit Sharing Plan were $1,027,000 and $854,000, respectively.
RESERVE FOR SELF-INSURED AND INSURED LOSSES
The Company’s risk management program provides for certain levels of loss retention for workers’ compensation, automobile liability, healthcare plan coverage and general and product liability claims. The components of the reserve for self-insured losses have been recorded in accordance with Generally Accepted Accounting Principles (GAAP) requirements that an estimated loss from a loss contingency shall be accrued if information available prior to issuance of the financial statements indicates that it is probable that a liability has been incurred at the date of the financial statements and the amount of loss can be reasonably estimated. The recorded reserve represents management’s best estimate of the future liability related to these claims up to the associated deductible.
GAAP also requires an entity to accrue the gross amount of a loss even if the entity has purchased insurance to cover the loss. Therefore the Company has recorded losses for workers’ compensation, automobile liability, medical plan coverage and general and product liability claims in excess of the deductible amounts, i.e., amounts covered by insurance contracts, in “Liability for unpaid claims covered by insurance” with a corresponding “Receivable for insured losses” on the balance sheet. The components of the liability represent both unpaid settlements and management’s best estimate of the future liability related to open claims. Management has evaluated the creditworthiness of our insurance carriers and determined that recovery of the recorded losses is probable and, therefore, the receivable from insurance has been recorded for the full amount of the insured losses. The amount of claims and related insured losses at December 31, 2016 was $32,000. There were no such claims and related insured losses at December 30, 2017.
RECLAMATION
In connection with permits to mine properties in Colorado, the Company is obligated to reclaim the mined areas whether the property is owned or leased. The Company records a reserve for future reclamation work to be performed at its various aggregate operations based upon an estimate of the total expense that would be paid to a third party to reclaim the disturbed areas. Reclamation expense is determined during the interim periods using the units-of-production method. At each fiscal year-end, a more formal and complete analysis is performed and the expense and reserve is adjusted to reflect the estimated cost to reclaim the then disturbed and unreclaimed areas. The assessment of the reclamation liability may be done more frequently if events or circumstances arise that may indicate a change in estimated costs, recoverable material or period of mining activity. As part of the year-end analysis, the Company engages an independent specialist to assist in reevaluating the estimates of both the quantities of recoverable material and the cost of reclamation. Most of the reclamation on any mining property is generally performed concurrent with mining or soon after each section of the deposit is mined. The Company’s reserve for reclamation activities was $6,165,000 at December 30, 2017 and $5,940,000 at December 31, 2016. The Company classifies a portion of the reserve as a current liability, $981,000 at December 30, 2017 and $748,000 at December 31, 2016 based upon historical expenditures and the anticipated reclamation timeframe for the Pueblo aggregate operation which is still under litigation as discussed in Note 2.
REVENUE RECOGNITION
Sales are recognized when products are shipped; the sales price is fixed and determinable; collectability is reasonably assured; and title and risks of ownership have passed to the buyer. Sales are reported net of sales tax. Shipping and other transportation costs paid by the Company and rebilled to the buyer are recorded gross (as both sales and cost of sales).
While the return of products is generally not allowed, some large retail customers have been granted the right to return a certain amount at the end of the normal selling season for furnaces and evaporative coolers. Sales returns and allowances are estimated based on current program terms and historical experience. Provisions for estimated returns, discounts, volume rebates and other price adjustments are provided for in the same period the related revenues are recognized and are netted against revenues. Price protection is offered on evaporative coolers sold into certain areas where the competition is selling at a lower margin. Although a credit is granted only after a distributor requests relief by providing a report of where the units were sold and at what discount, the Company does record an accrual for such credits at the time of sale based upon historical experience.
The Company is responsible for warranty related to the manufacture of its HVAC products. The Company does not perform installation services except for installation of electronic access and security systems in the Door segment, nor are maintenance or service contracts offered. The Company reviews warranty and related claims activities and records provisions, as necessary. Changes in the aggregated product warranty liability for the fiscal years 2017 and 2016 were as follows (amounts in thousands):
2017
2016
Beginning balance
$
118
$
121
Warranty related expenditures
(211)
(120)
Warranty expense accrued
225
117
Ending balance
$
132
$
118
The Company receives blanket purchase orders from many of its customers on an annual basis. Generally, such purchase orders and related documents set forth the annual terms, including pricing, related to a particular product. Such purchase orders generally do not specify the specific product, quantities or delivery times. For example, the Company may receive a blanket order for furnaces; however models are not specifically identified. Similarly, a customer may provide the Company with an estimated concrete volume for the year without specifying the strength and other variables. The Company recognizes revenue generally as the products are shipped.
INCOME TAXES
On December 22, 2017, the Tax Cuts and Jobs Act (the “Tax Act”) was enacted in the United States. The Tax Act significantly revised the U.S. tax code by, among other items, reducing the Company’s federal tax rate from 34% to 21%, providing for the full expensing of certain depreciable property and eliminating the corporate alternative minimum tax. GAAP requires companies to record the impact of the Tax Act in their financial statements for the period during which the Tax Act becomes law, even if provisions of the Tax Act become effective at a future date. In December, 2017 the SEC issued Staff Accounting Bulletin (“SAB”) 118, Income Tax Implications of the Tax Cuts and Jobs Act, which provides guidance on accounting for the impact of the Tax Act. In accordance with SAB 118, the income tax effect of those aspects of the Tax Act for which the accounting under ASC 740, Income Taxes, is complete must be recognized in a company’s financial statements. To the extent the impact is unknown, but a reasonable estimate can be made, a provisional estimate must be made. If a company cannot determine a provisional estimate to be included in the financial statements, a measurement period of up to one year is provided to finalize amounts to be reported.
Income taxes are accounted for under the asset and liability method that requires deferred income taxes to reflect the future tax consequences attributable to differences between the tax and financial reporting bases of assets and liabilities. Deferred tax assets and liabilities recognized are based on the tax rates in effect in the year in which differences are expected to reverse. Deferred tax assets are reduced by a valuation allowance when, based on available positive and negative evidence, it is “more likely than not” (greater than a 50% likelihood) that some or all of the net deferred tax assets will not be realized. At the end of 2017, the Company’s deferred tax items were re-measured based on the new federal tax rate, effective in 2018. The provisional income tax benefit recorded related to the re-measurement of the Company’s deferred tax balance for the period ending December 30, 2017 was $27,000.
The Tax Act repeals AMT and allows for all existing credit carryforwards to be used to offset regular tax liabilities in 2018 through 2020 or, if not fully usable to offset regular tax liabilities, refunded by 2021. For state tax purposes, net operating losses can be carried forward for various periods for the states that the Company is required to file in. California Enterprise Zone credits can be used through 2023 while Colorado credits can be carried forward for 7 years.
Income tax returns are subject to audit by the Internal Revenue Service (IRS) and state tax authorities. The amounts recorded for income taxes reflect the Company’s tax positions based on research and interpretations of complex laws and regulations. The Company accrues liabilities related to uncertain tax positions taken or expected to be taken in its tax returns. There were no such uncertain tax positions as of December 30, 2017 or December 31, 2016.
CONCENTRATIONS
Financial instruments, which potentially subject the Company to concentrations of credit risk, consist principally of trade receivables and temporary cash investments. The Company did not have any temporary cash investments in either fiscal 2017 or 2016.
The Company performs ongoing credit evaluations of its customers and generally does not require collateral. In many instances in the CACS segment and in the Heating and Cooling segment (as it relates to the fan coil product line); the Company retains lien rights on the properties served until the receivable is collected. The Company writes off accounts when all efforts to collect the receivable have been exhausted. The Company maintains allowances for potential credit losses based upon the aging of accounts receivable, management’s assessment of individual accounts and historical experience. Such losses have been within management’s expectations. See Note 15 for a description of the Company’s customer base.
All long-lived assets are in the United States. No customer accounted for 10% or more of total sales of the Company in fiscal 2017 or 2016. At December 30, 2017 one customer in the Heating and Cooling segment accounted for 18% of consolidated accounts receivable. At December 31, 2016 no customer accounted for more than 10% of consolidated accounts receivable.
Substantially all of the Heating and Cooling Segment’s factory employees are covered by a collective bargaining agreement through the Carpenters Local 721 Union under a contract that expires on December 31, 2018. The Company considers relations with its employees and with their union to be good.
IMPAIRMENT OF LONG-LIVED ASSETS
In the event that facts and circumstances indicate that the cost of any long-lived assets may be impaired, an evaluation of recoverability would be performed. If an evaluation were required, the estimated future undiscounted cash flows associated with the asset would be compared to the asset’s carrying amount to determine if a write-down to market value or discounted cash flow value is required. In the fiscal quarter ended October 1, 2016 the Company wrote off $632,000 of prepaid royalties related to the leased gravel operation in Pueblo, Colorado. See Note 2.
FISCAL YEAR END
The Company’s fiscal year-end is the Saturday nearest December 31. Fiscal 2017 and fiscal 2016 each consisted of 52 weeks.</t>
  </si>
  <si>
    <t>CESSATION OF MINING AT LEASED PUEBLO GRAVEL SITE</t>
  </si>
  <si>
    <t>2. CESSATION OF MINING AT LEASED PUEBLO GRAVEL SITE
On September 15, 2016 a Partial Summary Judgment Order was issued regarding the Company’s previously disclosed litigation, Continental Materials Corporation v. Valco, Inc., Civil Action No. 2014-cv-2510, filed in the United States District Court for the District of Colorado. The suit regards a sand and gravel lease between the Company and Valco, Inc. (“Valco”) that calls for the payment of royalties over the life of the lease on an agreed 50,000,000 tons of sand and gravel reserves. In the suit the Company sought, among other things, to reform the sand and gravel lease in regard to the agreed amount of sand and gravel reserves and to recover approximately $1,282,000 of royalty overpayments included in other long-term assets. Valco asserted counterclaims against the Company alleging breach of contract and declaratory judgment regarding the Company’s refusal to make further royalty payments under the Lease. In the ordinary course of business and absent any breach by Valco, the Company is required to make quarterly royalty payments amounting to not less than $300,000 in a calendar year. In response to Valco’s breaches of contract, the Company stopped making royalty payments at the start of the 2015 calendar year. The Company has asserted partial failure of consideration as an affirmative defense to Valco’s counterclaims to offset the alleged back-due quarterly royalty payments and the amount due on quarterly royalty payments in the future. The Partial Summary Judgment Order resolved many of the Company’s claims in Valco’s favor, but the Company’s claim for the return of royalty overpayments made during the statutorily allowed period is still pending. The Partial Summary Judgment Order did not resolve Valco’s counterclaims or the Company’s affirmative defense. During the third quarter of 2016, the Company recorded a $632,000 write-down representing the portion of the royalty overpayment paid prior to the statutorily allowed period because of litigation risk attendant to recovering that amount. The Company sought certification of the Partial Summary Judgment Order because it and its legal counsel believe the court improperly resolved factual issues in its Partial Summary Judgment Order that should have been decided by a jury. The Company and its legal counsel believe there is a likelihood that some, or all, of the issues resolved by the Partial Summary Judgment Order may be reversed on appeal and remanded for trial by jury although there can be no assurance that an appeal will result in reversal. The Company paid royalties on approximately 17,700,000 tons, including the overpayments, of the 50,000,000 tons of sand and gravel reserves through the end of the third quarter of 2014. The impact of these proceedings could have a material financial effect on the Company; however, the Company does not believe that there is a reasonable basis for estimating the financial impact, if any, of the final outcome of these proceedings and accordingly no accrual or reserve has been recorded in compliance with accounting principles generally accepted in the United States of America. On February 23, 2017, the Partial Summary Judgment Order was certified for immediate appeal, and all other claims, counterclaims and affirmative defenses were stayed pending the resolution of that appeal. The Company filed a notice of appeal on March 24, 2017. The appeal is currently pending.</t>
  </si>
  <si>
    <t>INVENTORIES</t>
  </si>
  <si>
    <t>3. INVENTORIES
Inventories consisted of the following (amounts in thousands):
December 30, 2017
December 31, 2016
Finished goods
$
8,391
$
8,077
Work in process
1,198
1,433
Raw materials and supplies
10,770
11,135
$
20,359
$
20,645
If inventories valued on the LIFO basis were valued at current costs, inventories would be higher by $6,677,000 and $5,731,000 at December 30, 2017 and December 31, 2016, respectively.</t>
  </si>
  <si>
    <t>GOODWILL AND AMORTIZABLE INTANGIBLE ASSETS</t>
  </si>
  <si>
    <t>4. GOODWILL AND AMORTIZABLE INTANGIBLE ASSETS
As of December 30, 2017 the Company has recorded $7,229,000 of goodwill consisting of $6,229,000 related to the CACS segment and $1,000,000 related to the Door segment. The Company assesses goodwill for potential impairment at the end of each year. For the CACS segment, the Company engages the services of an investment banking firm to assist management in determining the fair value of the reporting unit. For the Door segment, the Company prepares a discounted cash flow analysis to estimate the fair value of the reporting unit. In addition, if events occur or circumstances change in the relevant reporting segments or in their industries the Company will then reassess the recorded goodwill to determine if impairment has occurred. No goodwill impairment was recognized for any of the periods presented. The valuation of goodwill and other intangibles is considered a significant estimate. Future economic conditions could negatively impact the value of the business which could trigger an impairment that would materially impact earnings.
There were no changes in recorded goodwill for either of the years ended December 30, 2017 or December 31, 2016.
All intangible assets were fully amortized as of December 31, 2016, therefore amortization expense for periods after December 31, 2016 is $0. Amortization expense was $21,000 for 2016.</t>
  </si>
  <si>
    <t>REVOLVING BANK LOAN</t>
  </si>
  <si>
    <t>5. REVOLVING BANK LOAN
The Company entered into an Amended and Restated Credit Agreement (the “Credit Agreement”) effective November 18, 2011. The Company entered into the Eighth Amendment to Credit Agreement effective May 26, 2017. The Company had previously entered into seven separate amendments to the Credit Agreement. Cumulatively, the amendments were entered into by the Company to, among other things, (i) modify certain of the financial covenants, (ii) adjust the amount of the Revolving Commitment, (iii) terminate the Term Loan Commitment upon the repayment in full of the outstanding principal balance (and accrued interest thereon) of the Term Loan, (iv) modify the Borrowing Base calculation to provide for borrowing availability in respect of new Capital Expenditures, (v) decrease the interest rates on the Revolving Loans, (vi) extend the maturity date and (vii) decrease the Letter of Credit fee rate. Borrowings under the Credit Agreement are secured by the Company’s accounts receivable, inventories, machinery, equipment, vehicles, certain real estate and the common stock of all of the Company’s subsidiaries. Borrowings under the Credit Agreement bear interest based on a London Interbank Offered Rate (LIBOR) or prime rate based option.
The Credit Agreement either limits or requires prior approval by the lender of additional borrowings, acquisition of stock of other companies, purchase of treasury shares and payment of cash dividends. Payment of accrued interest is due monthly or at the end of the applicable LIBOR period.
The Credit Agreement as amended provides for the following:
·
The Revolving Commitment is $20,000,000.
·
Borrowings under the Revolving Commitment are limited to (a) 80% of eligible accounts receivable, (b) the lesser of 50% of eligible inventories and $8,500,000 plus (c) 80% of new qualifying Capital Expenditures not to exceed $5,500,000 (excluding the aggregate amount of any Capital Expenditures financed with the proceeds of a Revolving Line advance) with respect to each of Fiscal Years 2016 and 2017.
·
The Minimum Fixed Charge Coverage Ratio is not permitted to be below 1.15 to 1.0 for each trailing twelve month period measured at the end of each Fiscal Quarter.
·
The Company must not permit Tangible Net Worth as of the last day of any future Computation Period to be less than $31,000,000 (provided that the required amount of Tangible Net Worth shall increase (but not decrease) by an amount equal to 50% of the Consolidated Net Income for the immediately preceding Fiscal Year). Therefore, the required Tangible Net Worth as of December 30, 2017 was $33,752,000.
·
The Balance Sheet Leverage Ratio as of the last day of any Computation Period may not exceed 1.00 to 1.00.
·
The maturity date of the credit facility is May 1, 2020.
·
Interest rate pricing for the revolving credit facility is currently LIBOR plus 2.25% or the prime rate.
Definitions under the Credit Agreement as amended are as follows:
·
Tangible Net Worth is defined as net worth plus subordinated debt, minus intangible assets (goodwill, intellectual property, prepaid expenses, deposits and deferred charges), minus all obligations owed to the Company or any of its subsidiaries by any affiliate or any or its subsidiaries and minus all loans owed by its officers, stockholders, subsidiaries or employees.
·
Fixed Charge Coverage Ratio is defined as, for any computation period, the ratio of (a) the sum for such period of (i) EBITDA, as defined, minus (ii) the sum of income taxes paid in cash and all unfinanced capital expenditures to (b) the sum for such period of interest expense related to the Credit Agreement.
·
Balance Sheet Leverage Ratio is defined as the ratio of Total Debt to Tangible Net Worth.
·
EBITDA means for any Computation Period (or another time period to the extent expressly provided for in the Credit Agreement) the sum of the following with respect to the Company and its Subsidiaries each as determined in accordance with GAAP: (a) Consolidated Net Income, plus (b) federal, state and other income taxes deducted in the determination of Consolidated Net Income, plus (c) Interest Expense deducted in the determination of Consolidated Net Income, plus (d) depreciation, depletion and amortization expense deducted in the determination of Consolidated Net Income, plus (e) for 2014, charges directly related to the closing and reclamation of the Pueblo aggregates mining site, plus (f) any other non-cash charges and any extraordinary charges deducted in the determination of Consolidated Net Income, including any asset impairment charges (including write downs of goodwill), minus (g) any gains from Asset Dispositions, any extraordinary gains and any gains from discontinued operations included in the determination of Consolidated Net Income.
Outstanding funded revolving debt was $3,500,000 as of December 30, 2017 compared to $2,000,000 as of December 31, 2016. The highest balance outstanding during 2017 and 2016 was $10,000,000 and $7,500,000 respectively. Average outstanding funded debt was $5,909,000 and $3,712,000 for 2017 and 2016, respectively. At December 30, 2017, the Company had outstanding letters of credit (LOC) totaling $6,205,000 including a second LOC of $1,250,000 outstanding at year end while the Company transitioned to a new issuer of its reclamation bonds. At all times since the inception of the Credit Agreement, the Company has had sufficient qualifying and eligible assets such that the available borrowing capacity exceeded the cash needs of the Company and this situation is expected to continue for the foreseeable future.
The Company believes that its existing cash balance, anticipated cash flow from operations and borrowings available under the Credit Agreement will be sufficient to cover expected cash needs, including planned capital expenditures, for the next twelve months except for the expenditures related to the acquisition of the necessary equipment needed to begin mining an aggregates property near Colorado Springs should TMC succeed in obtaining the required mining permits from the State of Colorado and El Paso County. As of December 30, 2017 the Company has invested and capitalized approximately $5,430,000 of deferred development expenditures related to this aggregates property. The Company expects to be in compliance with all debt covenants, as amended, throughout the facility’s remaining term.</t>
  </si>
  <si>
    <t>COMMITMENTS AND CONTINGENCIES</t>
  </si>
  <si>
    <t>COMMITMENTS AND CONTINGENCIES.</t>
  </si>
  <si>
    <t>6. COMMITMENTS AND CONTINGENCIES
The Company is involved in litigation matters related to its business. In the Company’s opinion, none of these proceedings, when concluded, will have a material adverse effect on the Company’s consolidated results of operations, cash flows or financial condition as the Company has established adequate accruals for matters that are probable and estimable. The Company does not accrue estimated future legal costs related to the defense of these matters but rather expenses legal costs as incurred. Also see Note 2 for discussion of litigation regarding the Pueblo sand and gravel lease.</t>
  </si>
  <si>
    <t>SHAREHOLDERS' EQUITY</t>
  </si>
  <si>
    <t>7. SHAREHOLDERS’ EQUITY
Four hundred thousand shares of preferred stock ($.50 par value) are authorized and unissued.
The Company purchased 1,000 and 2,000 shares of its common stock from a former employee to become treasury stock during fiscal years 2017 and 2016, respectively. Under the 2010 Non-Employee Directors Stock Plan (the “Plan”) the Company reserved 150,000 treasury shares representing the maximum number of shares allowed to be granted to non-employee directors in lieu of the base director retainer fee. The Company issued a total of 12,000 shares to the eight eligible board members effective March 8, 2017 as full payment for their 2017 retainer fee. The Company issued a total of 12,000 shares to the eight eligible board members effective April 6, 2016 as full payment for their 2016 retainer fee.</t>
  </si>
  <si>
    <t>EARNINGS PER SHARE</t>
  </si>
  <si>
    <t>8. EARNINGS PER SHARE
The Company does not have any common stock equivalents, warrants or other convertible securities outstanding, therefore there are no differences between the calculation of basic and diluted EPS for the fiscal years 2017 or 2016.</t>
  </si>
  <si>
    <t>RENTAL EXPENSE, LEASES AND COMMITMENTS</t>
  </si>
  <si>
    <t>9. RENTAL EXPENSE, LEASES AND COMMITMENTS
The Company leases certain of its facilities and equipment and is required to pay the related taxes, insurance and certain other expenses. Rental expense was $3,779,000 and $4,595,000 for 2017 and 2016, respectively.
Future minimum rental commitments under non-cancelable operating leases for 2018 and thereafter are as follows: 2018 – $2,000,000; 2019 – $913,000; 2020 – $769,000; 2021 – $677,000; 2022 – $664,000 and thereafter – $1,740,000. The commitments do not include any amounts related to minimum royalty payments due on a contested aggregates property lease in conjunction with the Pueblo, Colorado operation as discussed in Note 2. The commitments do include amounts expected to be reimbursed to the Company by related party tenants as discussed in Note 13. These related party amounts for 2018 and thereafter are as follows: 2018 – $169,000; 2019 – $171,000; 2020 – $174,000; 2021 – $177,000; 2022 – $180,000 and thereafter – $878,000.</t>
  </si>
  <si>
    <t>RETIREMENT PLANS</t>
  </si>
  <si>
    <t>10. RETIREMENT PLANS
As discussed in Note 1, the Company maintains a defined contribution retirement benefit plan for eligible employees. Total plan expenses charged to continuing operations were $1,537,000 and $1,229,000 in 2017 and 2016, respectively.</t>
  </si>
  <si>
    <t>CURRENT ECONOMIC CONDITIONS</t>
  </si>
  <si>
    <t>11. CURRENT ECONOMIC CONDITIONS
Construction activity in the Colorado Springs, Colorado vicinity is expected to improve from the levels seen during 2017. However, this increase is in large part due to the cold and wet weather experienced during much of the first half of 2017 which delayed or postponed several projects to 2018. Contractors found it difficult to identify and hire additional qualified labor to recoup activity scheduled during the first six months of 2017. Although pricing is expected to increase, it is almost entirely in response to higher costs. Pricing on larger bid jobs remains sharply competitive.
The markets for products manufactured or fabricated by the Heating and Cooling, Evaporative Cooling and Door segments are expected to remain fairly constant compared with the 2017 levels although sales of fan coils in the Heating and Cooling segment are anticipated to grow as construction spending in the lodging industry continues to increase during 2018. As has historically been the case, sales of all segments, other than the Door segment, are influenced by weather conditions.</t>
  </si>
  <si>
    <t>INCOME TAXES</t>
  </si>
  <si>
    <t>12. INCOME TAXES
On December 22, 2017, the Tax Cuts and Jobs Act (the “Tax Act”) was enacted in the United States. The Tax Act significantly revised the U.S. tax code by, among other items, reducing the Company’s federal tax rate from 34% to 21%, providing for the full expensing of certain depreciable property and eliminating the corporate alternative minimum tax (AMT). GAAP requires companies to record the impact of the Tax Act in their financial statements for the period during which the Tax Act becomes law, even if provisions of the Tax Act become effective at a future date. In December, 2017 the SEC issued Staff Accounting Bulletin (“SAB”) 118, Income Tax Implications of the Tax Cuts and Jobs Act, which provides guidance on accounting for the impact of the Tax Act. In accordance with SAB 118, the income tax effect of those aspects of the Tax Act for which the accounting under ASC 740, Income Taxes, is complete must be recognized in a company’s financial statements. To the extent the impact is unknown, but a reasonable estimate can be made, a provisional estimate must be made. If a company cannot determine a provisional estimate to be included in the financial statements, a measurement period of up to one year is provided to finalize amounts to be reported. The associated provisional income tax benefit recorded by the Company for the period ending December 30, 2017 was $27,000, primarily related to the re-measurement of the Company’s deferred tax items.
The provision for income taxes is summarized as follows (amounts in thousands):
2017
2016
Federal: Current
$
988
$
613
Deferred
27
1,284
State: Current
32
2
Deferred
(26)
249
$
1,021
$
2,148
The percentage effect of an item on the statutory tax rate in a given year will fluctuate based upon the magnitude of the pre-tax profit or loss in that year. At December 30, 2017 the Company’s deferred tax items were revalued for the estimated impact of the Tax Act legislation. The effect of this revaluation was to reduce the Company’s effective tax rate 1.0%. The difference between the tax rate on income for financial statement purposes and the federal statutory tax rate was as follows:
2017
2016
Statutory tax rate
34.0
%
34.0
%
Percentage depletion
(4.7)
(1.8)
Non-deductible expenses
1.7
1.0
Valuation allowance for tax assets
2.5
1.0
State income taxes, net of federal benefit
2.0
4.2
Domestic production deduction
(0.3)
(0.8)
Revaluation of deferred items for new Tax Act
(1.0)
—
Other
1.8
(0.8)
36.0
%
36.8
%
For financial statement purposes, deferred tax assets and liabilities are recorded at a blend of the current statutory federal and states’ tax rates – 25.74% for 2017 year end and 37.96% for 2016 year end. The change in rates is due to the reduction in the federal income tax rate, effective in 2018, from 34% to 21%. The principal temporary differences and their related deferred taxes are as follows (amounts in thousands):
2017
2016
Deferred tax assets
Reserves for self-insured losses
$
328
$
579
Accrued reclamation
1,386
1,945
Unfunded supplemental profit sharing plan liability
275
351
Asset valuation reserves
293
267
Future state tax credits
863
789
Net state operating loss carryforwards
126
167
Federal AMT carryforward
620
620
Other
701
873
4,592
5,591
Deferred tax liabilities
Depreciation
859
1,013
Deferred development
1,298
1,057
Prepaid royalties
161
1,187
Other
458
588
2,776
3,845
Net deferred tax asset before valuation allowance
1,816
1,746
Valuation allowance
Beginning balance
(130)
(73)
(Increase) decrease during the period
(70)
(57)
Ending Balance
(200)
(130)
Net deferred tax asset
$
1,616
$
1,616
At December 31, 2016 the Company carried a valuation reserve of $79,000 ($30,000 tax effected) related to the carry forward of charitable contribution deductions arising in prior years due to the uncertainty that the Company would be able to utilize these deductions prior to the expiration of their carry forward periods. The Company was able to utilize all charitable contribution carryforwards, arising from prior years, in its 2016 tax filing. The deduction of charitable contributions made during 2017 was limited by the level of taxable income; however, no valuation reserve was established for the amount carried forward as the Company expects to be able to utilize these deductions in future years. The Tax Act repeals AMT and allows any existing AMT credit carryforwards to be used to offset regular tax obligations for a three year period beginning in 2018. Any AMT credit carryforwards that are not utilized to offset regular tax obligations will be 100 percent refundable by 2021. For State purposes, net operating losses can be carried forward for various periods for the states that the Company is required to file in. Of the $869,000 of state tax credits recorded by the Company at December 30, 2017, $760,000 relates to California Enterprise Zone hiring credits earned in prior years. California has repealed the credit and limited its use to tax years through 2023. At December 30, 2017 and December 31, 2016 the Company carried valuation reserves of $303,000 ($200,000 tax effected) and $152,000 ($100,000), respectively, related to the carry forward of the California Enterprise Zone hiring credits due to the uncertainty that the Company will be able to utilize the credits prior to their expiration in 2023.
The realization of the deferred tax assets is subject to our ability to generate sufficient taxable income during the periods in which the temporary differences become realizable. In evaluating whether a valuation allowance is required, we consider all available positive and negative evidence, including prior operating results, the nature and reason of any losses, our forecast of future taxable income and the dates, if any, on which any deferred tax assets are expected to expire. These assumptions require a significant amount of judgment, including estimates of future taxable income. The estimates are based on our best judgment at the time made based on current and projected circumstances and conditions.
As a result of the evaluation of the realizability of our deferred tax assets as of December 30, 2017, we concluded that it was more likely than not that all of our deferred tax assets would be realized to the extent not reserved for by a valuation allowance.
The Company accounts for uncertainty in income taxes recognized in its financial statements by applying GAAP’s recognition threshold and measurement attributes for the financial statement recognition and measurement of a tax position taken or expected to be taken in a tax return. The financial statement effects of a tax position are initially recognized when it is more likely than not, based on the technical merits, that the position will be sustained upon examination. A tax position that meets the more-likely-than-not recognition threshold should initially and subsequently be measured as the largest amount of tax benefit that has a greater than 50% likelihood of being realized upon effective settlement with a taxing authority. There were no unrecognized tax benefits at either December 30, 2017 or December 31, 2016.
We file income tax returns in the United States Federal and various state jurisdictions. Federal and state income tax returns are subject to examination based upon the statute of limitations in effect for the various jurisdictions.</t>
  </si>
  <si>
    <t>RELATED PARTY TRANSACTIONS</t>
  </si>
  <si>
    <t>13. RELATED PARTY TRANSACTIONS
A director of the Company is a partner in a law firm engaged to represent the Company in various legal matters including the lawsuit filed by the Company related to the sand and gravel lease discussed in Note 2. For the year ending December 30, 2017 the Company has paid the director’s firm $510,000 for services rendered. During fiscal 2016 the same director’s firm was paid $522,000.
The corporate office leases space in Chicago, Illinois that is shared with three organizations related to the Company’s principal shareholders. Each of the organizations pays its pro-rata share of rent and other expenses based on a square footage allocation. See Note 9 for additional discussion. Furthermore, the Company purchases insurance coverage for workers’ compensation, general and umbrella liability together with another company controlled by the Company’s principal shareholders to minimize insurance costs. Allocation of the expense of the program is either provided by the underwriter or based upon a formula that considers, among other things, sales levels, loss exposure and claim experience. Claims under the self-insured portion of the policies are charged directly to the incurring party. Amounts receivable from these organizations at December 30, 2017 and December 31, 2016 were $14,000 and $213,000, respectively.</t>
  </si>
  <si>
    <t>UNAUDITED QUARTERLY FINANCIAL DATA</t>
  </si>
  <si>
    <t>14. UNAUDITED QUARTERLY FINANCIAL DATA
The following table and footnotes provide summarized unaudited fiscal quarterly financial data for 2017 and 2016 (amounts in thousands, except per share amounts):
First
Second
Third
Fourth
Quarter
Quarter
Quarter
Quarter
2017
Sales
$
34,103
$
39,887
$
38,627
$
40,193
Gross profit
6,031
8,153
7,201
6,710
Depreciation, depletion and amortization
638
677
617
622
Net (loss) income
(422)
1,028
835
377
Basic and Diluted (loss) income per share
(0.25)
0.61
0.50
0.22
First
Second
Third
Fourth
Quarter
Quarter
Quarter
Quarter
2016
Sales
$
34,228
$
42,721
$
37,647
$
36,996
Gross profit
7,019
9,640
8,038
7,076
Depreciation, depletion and amortization
639
651
607
539
Net income
508
1,801
1,042
335
Basic and Diluted income per share
0.31
1.08
0.62
0.20
Earnings per share are computed independently for each of the quarters presented. Therefore, the sum of the quarterly earnings per share may not equal the total for the year.</t>
  </si>
  <si>
    <t>INDUSTRY SEGMENT INFORMATION</t>
  </si>
  <si>
    <t>15. INDUSTRY SEGMENT INFORMATIO
The Company operates primarily in two industry groups, HVAC and Construction Products. The Company has identified two reportable segments in each of the two industry groups: the Heating and Cooling segment and the Evaporative Cooling segment in the HVAC industry group and the CACS segment and the Door segment in the Construction Products industry group. The Heating and Cooling segment primarily produces and sells gas-fired wall furnaces, console heaters and fan coils from the Company’s wholly-owned subsidiary, WFC of Colton, California. The Evaporative Cooling segment primarily produces and sells evaporative coolers from the Company’s wholly-owned subsidiary, PMI of Phoenix, Arizona. Sales of these two segments are nationwide, but are concentrated in the southwestern United States. Concrete, aggregates and construction supplies are offered by the CACS segment from numerous locations along the Southern portion of the Front Range of Colorado operated by the Company’s wholly-owned subsidiaries collectively referred to as TMC. The Door segment sells hollow metal and wood doors, door frames and related hardwares, lavatory fixtures and electronic access and security systems from the Company’s wholly-owned subsidiary, MDHI, which operates out of facilities in Pueblo and Colorado Springs, Colorado. Sales of these latter two segments are highly concentrated in the Southern Front Range area in Colorado although door sales are also made throughout the United States.
The Company evaluates the performance of its segments and allocates resources to them based on a number of criteria including operating income, return on investment and other strategic objectives. Operating income is determined by deducting operating expenses from all revenues. In computing operating income, none of the following has been added or deducted: unallocated corporate expenses, interest, other income or loss or income taxes.
In addition to the above reporting segments, an “Unallocated Corporate” classification is used to report the unallocated expenses of the corporate office which provides treasury, insurance and tax services as well as strategic business planning and general management services. Expenses related to the corporate information technology group are allocated to all locations, including the corporate office.
The following table presents information about reported segments for the fiscal years 2017 and 2016 along with the items necessary to reconcile the segment information to the totals reported in the financial statements (amounts in thousands):
Construction Products Industry
HVAC Industry
Concrete,
Aggregates &amp;
Combined
Heating
Unallocated
Construction
Construction
and
Evaporative
Combined
Corporate
Supplies
Doors
Products
Cooling
Cooling
HVAC
(a)
Total
Year Ended December 30, 2017
Revenues from external customers
$
66,407
$
18,652
$
85,059
$
42,517
$
25,216
$
67,733
$
18
$
152,810
Depreciation, depletion and amortization
1,405
152
1,557
550
409
959
38
2,554
Operating income (loss)
2,656
1,861
4,517
2,140
(550)
1,590
(3,091)
3,016
Segment assets
39,020
7,360
46,380
21,543
11,896
33,439
2,670
82,489
Capital expenditures
4,566
135
4,701
804
230
1,034
46
5,781
Construction Products Industry
HVAC Industry
Concrete,
Aggregates &amp;
Combined
Heating
Unallocated
Construction
Construction
and
Evaporative
Combined
Corporate
Supplies
Doors
Products
Cooling
Cooling
HVAC
(a)
Total
Year Ended December 31, 2016
Revenues from external customers
$
67,091
$
16,990
$
84,081
$
41,853
$
25,642
$
67,495
$
16
$
151,592
Depreciation, depletion and amortization
1,340
134
1,474
526
413
939
23
2,436
Operating income (loss)
3,433
1,563
4,996
3,046
1,413
4,459
(3,614)
5,841
Segment assets
33,518
6,173
39,691
22,381
12,283
34,664
3,653
78,008
Capital expenditures
3,296
110
3,406
655
182
837
162
4,405
(a)
Includes unallocated corporate office expenses and assets which consist primarily of cash and cash equivalents, prepaid expenses, property, plant and equipment.
There are no differences in the basis of segmentation or in the basis of measurement of segment profit or loss from the last annual report.</t>
  </si>
  <si>
    <t>SCHEDULE II - VALUATION AND QUALIFYING ACCOUNTS AND RESERVES</t>
  </si>
  <si>
    <t>SCHEDULE II - VALUATION AND QUALIFYING ACCOUNTS AND RESERVES (c) (e
for the fiscal years 2017 and 2016
COLUMN A
COLUMN B
COLUMN C(1)
COLUMN D
COLUMN E
Balance at
Additions
Beginning of
Charged to Costs
Deductions -
Balance at End of
Description
Period
and Expenses
Describe
Period
Year 2017
Allowance for doubtful accounts (c)
$
220,000
$
134,000
$
114,000
(a)
$
240,000
Inventory valuation reserve (c)
$
312,000
$
282,000
$
76,000
(b)
$
518,000
Reserve for self-insured losses
$
1,861,000
$
5,034,000
$
5,014,000
(d)
$
1,881,000
Year 2016
Allowance for doubtful accounts (c)
$
220,000
$
280,000
$
280,000
(a)
$
220,000
Inventory valuation reserve (c)
$
435,000
$
78,000
$
201,000
(b)
$
312,000
Reserve for self-insured losses
$
2,334,000
$
4,143,000
$
4,616,000
(d)
$
1,861,000
Notes:
(a)
Accounts written off, net of recoveries.
(b)
Amounts written off upon disposal of assets.
(c)
Reserve deducted in the balance sheet from the asset to which it applies.
(d)
Payments of self-insured claims including healthcare claims accrued and paid in connection with the Company’s self-insured employee healthcare benefit plan.
Column C (2) has been omitted as the answer would be “none”</t>
  </si>
  <si>
    <t>NATURE OF BUSINESS AND SUMMARY OF SIGNIFICANT ACCOUNTING POLICIES (Policies)</t>
  </si>
  <si>
    <t>PRINCIPLES OF CONSOLIDATION</t>
  </si>
  <si>
    <t>PRINCIPLES OF CONSOLIDATION
The consolidated financial statements include Continental Materials Corporation and all of its subsidiaries (the Company). Intercompany transactions and balances have been eliminated. All subsidiaries of the Company are wholly-owned.</t>
  </si>
  <si>
    <t>RECLASSIFICATIONS</t>
  </si>
  <si>
    <t>RECLASSIFICATIONS
Certain reclassifications have been made to the fiscal 2016 Consolidated Statement of Income, Consolidated Balance Sheet and Consolidated Statement of Cash Flows to conform to the 2017 financial statement presentation. A $339,000 reclassification of insurance expense from Cost of sales to Selling and administrative in the Heating and Cooling segment was made to the 2016 Statement of Income to conform to 2017 presentation. These reclassifications had no effect on net income, total assets, liabilities or shareholders’ equity.</t>
  </si>
  <si>
    <t>RECENTLY ISSUED ACCOUNTING PRONOUNCEMENTS</t>
  </si>
  <si>
    <t>RECENTLY ISSUED ACCOUNTING PRONOUNCEMENTS
In January 2017, the FASB issued ASU 2017-04, Intangibles – Goodwill and Other (Topic 350), which removes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impairment loss recognized should not exceed the total amount of goodwill allocated to that reporting unit. This guidance was adopted in the fourth quarter of fiscal 2017 in connection with our annual impairment testing. No impairment charges resulted from our impairment testing.
In May 2014, the FASB issued ASU 2014-09, Revenue from Contracts with Customers (Topic 606). This new revenue standard creates a single source of revenue guidance for all companies in all industries and is more principles-based than current revenue guidance. Subsequently, the FASB has issued various ASUs to provide further clarification around certain aspects of ASC 606. This standard will be effective for annual reporting periods beginning after December 15, 2017, including interim periods within that reporting period, and the Company will adopt the standard in the first quarter of fiscal 2018. The Company has prepared an analysis, by product line, comparing its historical accounting policies and practices regarding revenue recognition to the new standards. The Company believes that adoption of the new standard will not have a material effect on the timing or amount of revenue recognized in a given period. As of December 30, 2017 the Company is looking at modifying internal controls to ensure that the requirements of the new standard are satisfied before revenue is recognized. While the Company believes adoption of ASC 606 will not have a material impact on its financial results, it does acknowledge that the nature and extent of revenue related disclosures may be expanded from the current level.
In November 2016, the FASB issued ASU 2016-18, Statement of Cash Flows (Topic 230), requiring that the statement of cash flows explain the change in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Company is currently evaluating the impact of this guidance on its consolidated financial statements.
In February 2016, the FASB issued ASU No. 2016-02, Leases (Topic 842). This new standard supersedes existing lease guidance to require lessees to recognize assets and liabilities on the balance sheet for the rights and obligations created by long-term leases and to disclose additional quantitative and qualitative information about leasing arrangements. The standard will be effective for the Company in the first quarter of fiscal 2019 and will be adopted using a modified retrospective approach. The Company has begun the task of accumulating information on all of its existing leases. The Company anticipates that adoption of ASU 2016-02 will have a significant impact on its consolidated balance sheets and disclosures, however such impact has not been quantified at this time.</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December 30, 2017 and December 31, 2016 and the reported amounts of revenues and expenses during both of the two fiscal years in the period ended December 30, 2017. Actual results could differ from those estimates.</t>
  </si>
  <si>
    <t>CASH AND CASH EQUIVALENTS</t>
  </si>
  <si>
    <t>CASH AND CASH EQUIVALENTS
The Company considers all highly-liquid debt instruments purchased with a maturity of three months or less to be cash equivalents. The carrying amount of cash and cash equivalents approximates fair value. The Company has reclassified negative cash balances to Accounts Payable.</t>
  </si>
  <si>
    <t>FAIR VALUE OF FINANCIAL INSTRUMENTS</t>
  </si>
  <si>
    <t>FAIR VALUE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are significant to the fair value of the assets or liabilities. Unobservable inputs reflect the assumptions that market participants would use when pricing the asset or liability including assumptions about risk.
The following methods were used to estimate the fair value of the financial instruments recognized in the accompanying balance sheet:
Cash and Cash Equivalents: The carrying amount approximates fair value and was valued as Level 1.
Revolving Bank Loan Payable: Fair value was estimated based on the borrowing rates then available to the Company for bank loans with similar terms and maturities and determined through the use of a discounted cash flow model. The carrying amount of the Revolving Bank Loan Payable represents a reasonable estimate of the corresponding fair value as the Company’s debt is held at variable interest rates and was valued as Level 2.
There were no transfers between fair value measurement levels of any financial instruments in the current year.</t>
  </si>
  <si>
    <t>INVENTORIES
Inventories are valued at the lower of cost or net realizable value for 2017 and at the lower of cost or market for 2016 and are reviewed periodically for excess or obsolete stock with a provision recorded, where appropriate. Cost for inventory in the HVAC industry group is determined using the last-in, first-out (LIFO) method. These inventories represent approximately 77% of total inventories at December 30, 2017 and 79% at December 31, 2016. The cost of all other inventory is determined by the first-in, first-out (FIFO) or average cost methods. Some commodity prices such as copper, steel, cement and diesel fuel have experienced significant fluctuations in recent years. Cement and diesel fuel prices are principally relevant to the CACS segment while steel prices and copper prices are principally relevant to our two HVAC businesses. The general effect of using LIFO is that higher prices are not reflected in the inventory carrying value. Current costs are reflected in the cost of sales. The inventories of the businesses using either FIFO or an average costing method for valuing inventories turn over frequently and at any point in time the amount of cement or fuel inventory is not significant. As a result of these circumstances, the commodity fluctuations have primarily affected the cost of sales with little effect on the valuation of inventory. Due to the nature of our products, obsolescence is not typically a significant exposure, however our HVAC businesses will from time to time contend with some slow-moving inventories or parts that are no longer used due to engineering changes. We believe that our inventory valuation reserves are not material. At December 30, 2017, inventory reserves were approximately 1.8% of the total FIFO inventory value.</t>
  </si>
  <si>
    <t>PROPERTY, PLANT AND EQUIPMENT</t>
  </si>
  <si>
    <t>PROPERTY, PLANT AND EQUIPMENT
Property, plant and equipment are carried at cost. Depreciation is provided over the estimated useful lives of the related assets using the straight-line method as follows:
Land improvements
5 to 31 years
Buildings and improvements
10 to 31 years
Leasehold improvements
Shorter of the term of the lease or useful life
Machinery and equipment
3 to 20 years
Depletion of rock and sand deposits and amortization of deferred development costs are computed by the units-of-production method based upon estimated recoverable quantities of rock and sand. The estimated recoverable quantities are periodically reassessed.
The cost of property sold or retired and the related accumulated depreciation, depletion and amortization are removed from the accounts and the resulting gain or loss is reflected in operating income. Maintenance and repairs are charged to expense as incurred. Major renewals and betterments are capitalized and depreciated over their estimated useful lives.</t>
  </si>
  <si>
    <t>OTHER ASSETS</t>
  </si>
  <si>
    <t>OTHER ASSETS
The Company annually assesses goodwill for potential impairment at the end of each year. In addition, the Company will reassess the recorded goodwill to determine if impairment has occurred if events arise or circumstances change in the relevant reporting segments or in their industries. No goodwill impairment was recognized for any of the periods presented.
During the fourth quarter of 2016 the Company paid $2,500,000 related to an aggregate property near Colorado Springs. As the Company negotiates with the State of Colorado to obtain the necessary mining permits the amount is being held in an escrow account and is included in other assets as of December 30, 2017 and December 31, 2016.
The Company is party to three aggregate property leases which require royalty payments. The leased gravel operation in Pueblo Colorado is currently the subject of litigation as the Company seeks, among other things, to rescind the lease and to recover overpayment of approximately $627,000 of royalties. This overpayment is included in the other assets category. See Note 2.</t>
  </si>
  <si>
    <t>RETIREMENT PLANS
The Company and its subsidiaries have a contributory profit sharing retirement plan for specific employees. The plans allow qualified employees to make tax deferred contributions pursuant to Internal Revenue Code Section 401(k). The Company may make annual contributions, at its discretion, based primarily on profitability. In addition, any individuals whose compensation is in excess of the amount eligible for the Company matching contribution to the 401(k) plan as established by Section 401 of the Internal Revenue Code, participate in an unfunded Supplemental Profit Sharing Plan. This plan accrues an amount equal to the difference between the amount the person would have received as Company contributions to his account under the 401(k) plan had there been no limitations and the amount the person will receive under the 401(k) plan giving effect to the limitations. Costs under the plans are charged to operations as incurred. As of December 30, 2017 and December 31, 2016, the unfunded liabilities related to the Supplemental Profit Sharing Plan were $1,027,000 and $854,000, respectively.</t>
  </si>
  <si>
    <t>RESERVE FOR SELF-INSURED AND INSURED LOSSES</t>
  </si>
  <si>
    <t>RESERVE FOR SELF-INSURED AND INSURED LOSSES
The Company’s risk management program provides for certain levels of loss retention for workers’ compensation, automobile liability, healthcare plan coverage and general and product liability claims. The components of the reserve for self-insured losses have been recorded in accordance with Generally Accepted Accounting Principles (GAAP) requirements that an estimated loss from a loss contingency shall be accrued if information available prior to issuance of the financial statements indicates that it is probable that a liability has been incurred at the date of the financial statements and the amount of loss can be reasonably estimated. The recorded reserve represents management’s best estimate of the future liability related to these claims up to the associated deductible.
GAAP also requires an entity to accrue the gross amount of a loss even if the entity has purchased insurance to cover the loss. Therefore the Company has recorded losses for workers’ compensation, automobile liability, medical plan coverage and general and product liability claims in excess of the deductible amounts, i.e., amounts covered by insurance contracts, in “Liability for unpaid claims covered by insurance” with a corresponding “Receivable for insured losses” on the balance sheet. The components of the liability represent both unpaid settlements and management’s best estimate of the future liability related to open claims. Management has evaluated the creditworthiness of our insurance carriers and determined that recovery of the recorded losses is probable and, therefore, the receivable from insurance has been recorded for the full amount of the insured losses. The amount of claims and related insured losses at December 31, 2016 was $32,000. There were no such claims and related insured losses at December 30, 2017.</t>
  </si>
  <si>
    <t>RECLAMATION</t>
  </si>
  <si>
    <t>RECLAMATION
In connection with permits to mine properties in Colorado, the Company is obligated to reclaim the mined areas whether the property is owned or leased. The Company records a reserve for future reclamation work to be performed at its various aggregate operations based upon an estimate of the total expense that would be paid to a third party to reclaim the disturbed areas. Reclamation expense is determined during the interim periods using the units-of-production method. At each fiscal year-end, a more formal and complete analysis is performed and the expense and reserve is adjusted to reflect the estimated cost to reclaim the then disturbed and unreclaimed areas. The assessment of the reclamation liability may be done more frequently if events or circumstances arise that may indicate a change in estimated costs, recoverable material or period of mining activity. As part of the year-end analysis, the Company engages an independent specialist to assist in reevaluating the estimates of both the quantities of recoverable material and the cost of reclamation. Most of the reclamation on any mining property is generally performed concurrent with mining or soon after each section of the deposit is mined. The Company’s reserve for reclamation activities was $6,165,000 at December 30, 2017 and $5,940,000 at December 31, 2016. The Company classifies a portion of the reserve as a current liability, $981,000 at December 30, 2017 and $748,000 at December 31, 2016 based upon historical expenditures and the anticipated reclamation timeframe for the Pueblo aggregate operation which is still under litigation as discussed in Note 2.</t>
  </si>
  <si>
    <t>REVENUE RECOGNITION</t>
  </si>
  <si>
    <t>REVENUE RECOGNITION
Sales are recognized when products are shipped; the sales price is fixed and determinable; collectability is reasonably assured; and title and risks of ownership have passed to the buyer. Sales are reported net of sales tax. Shipping and other transportation costs paid by the Company and rebilled to the buyer are recorded gross (as both sales and cost of sales).
While the return of products is generally not allowed, some large retail customers have been granted the right to return a certain amount at the end of the normal selling season for furnaces and evaporative coolers. Sales returns and allowances are estimated based on current program terms and historical experience. Provisions for estimated returns, discounts, volume rebates and other price adjustments are provided for in the same period the related revenues are recognized and are netted against revenues. Price protection is offered on evaporative coolers sold into certain areas where the competition is selling at a lower margin. Although a credit is granted only after a distributor requests relief by providing a report of where the units were sold and at what discount, the Company does record an accrual for such credits at the time of sale based upon historical experience.
The Company is responsible for warranty related to the manufacture of its HVAC products. The Company does not perform installation services except for installation of electronic access and security systems in the Door segment, nor are maintenance or service contracts offered. The Company reviews warranty and related claims activities and records provisions, as necessary. Changes in the aggregated product warranty liability for the fiscal years 2017 and 2016 were as follows (amounts in thousands):
2017
2016
Beginning balance
$
118
$
121
Warranty related expenditures
(211)
(120)
Warranty expense accrued
225
117
Ending balance
$
132
$
118
The Company receives blanket purchase orders from many of its customers on an annual basis. Generally, such purchase orders and related documents set forth the annual terms, including pricing, related to a particular product. Such purchase orders generally do not specify the specific product, quantities or delivery times. For example, the Company may receive a blanket order for furnaces; however models are not specifically identified. Similarly, a customer may provide the Company with an estimated concrete volume for the year without specifying the strength and other variables. The Company recognizes revenue generally as the products are shipped.</t>
  </si>
  <si>
    <t>INCOME TAXES
On December 22, 2017, the Tax Cuts and Jobs Act (the “Tax Act”) was enacted in the United States. The Tax Act significantly revised the U.S. tax code by, among other items, reducing the Company’s federal tax rate from 34% to 21%, providing for the full expensing of certain depreciable property and eliminating the corporate alternative minimum tax. GAAP requires companies to record the impact of the Tax Act in their financial statements for the period during which the Tax Act becomes law, even if provisions of the Tax Act become effective at a future date. In December, 2017 the SEC issued Staff Accounting Bulletin (“SAB”) 118, Income Tax Implications of the Tax Cuts and Jobs Act, which provides guidance on accounting for the impact of the Tax Act. In accordance with SAB 118, the income tax effect of those aspects of the Tax Act for which the accounting under ASC 740, Income Taxes, is complete must be recognized in a company’s financial statements. To the extent the impact is unknown, but a reasonable estimate can be made, a provisional estimate must be made. If a company cannot determine a provisional estimate to be included in the financial statements, a measurement period of up to one year is provided to finalize amounts to be reported.
Income taxes are accounted for under the asset and liability method that requires deferred income taxes to reflect the future tax consequences attributable to differences between the tax and financial reporting bases of assets and liabilities. Deferred tax assets and liabilities recognized are based on the tax rates in effect in the year in which differences are expected to reverse. Deferred tax assets are reduced by a valuation allowance when, based on available positive and negative evidence, it is “more likely than not” (greater than a 50% likelihood) that some or all of the net deferred tax assets will not be realized. At the end of 2017, the Company’s deferred tax items were re-measured based on the new federal tax rate, effective in 2018. The provisional income tax benefit recorded related to the re-measurement of the Company’s deferred tax balance for the period ending December 30, 2017 was $27,000.
The Tax Act repeals AMT and allows for all existing credit carryforwards to be used to offset regular tax liabilities in 2018 through 2020 or, if not fully usable to offset regular tax liabilities, refunded by 2021. For state tax purposes, net operating losses can be carried forward for various periods for the states that the Company is required to file in. California Enterprise Zone credits can be used through 2023 while Colorado credits can be carried forward for 7 years.
Income tax returns are subject to audit by the Internal Revenue Service (IRS) and state tax authorities. The amounts recorded for income taxes reflect the Company’s tax positions based on research and interpretations of complex laws and regulations. The Company accrues liabilities related to uncertain tax positions taken or expected to be taken in its tax returns. There were no such uncertain tax positions as of December 30, 2017 or December 31, 2016.</t>
  </si>
  <si>
    <t>CONCENTRATIONS</t>
  </si>
  <si>
    <t>CONCENTRATIONS
Financial instruments, which potentially subject the Company to concentrations of credit risk, consist principally of trade receivables and temporary cash investments. The Company did not have any temporary cash investments in either fiscal 2017 or 2016.
The Company performs ongoing credit evaluations of its customers and generally does not require collateral. In many instances in the CACS segment and in the Heating and Cooling segment (as it relates to the fan coil product line); the Company retains lien rights on the properties served until the receivable is collected. The Company writes off accounts when all efforts to collect the receivable have been exhausted. The Company maintains allowances for potential credit losses based upon the aging of accounts receivable, management’s assessment of individual accounts and historical experience. Such losses have been within management’s expectations. See Note 15 for a description of the Company’s customer base.
All long-lived assets are in the United States. No customer accounted for 10% or more of total sales of the Company in fiscal 2017 or 2016. At December 30, 2017 one customer in the Heating and Cooling segment accounted for 18% of consolidated accounts receivable. At December 31, 2016 no customer accounted for more than 10% of consolidated accounts receivable.
Substantially all of the Heating and Cooling Segment’s factory employees are covered by a collective bargaining agreement through the Carpenters Local 721 Union under a contract that expires on December 31, 2018. The Company considers relations with its employees and with their union to be good.</t>
  </si>
  <si>
    <t>IMPAIRMENT OF LONG-LIVED ASSETS</t>
  </si>
  <si>
    <t>IMPAIRMENT OF LONG-LIVED ASSETS
In the event that facts and circumstances indicate that the cost of any long-lived assets may be impaired, an evaluation of recoverability would be performed. If an evaluation were required, the estimated future undiscounted cash flows associated with the asset would be compared to the asset’s carrying amount to determine if a write-down to market value or discounted cash flow value is required. In the fiscal quarter ended October 1, 2016 the Company wrote off $632,000 of prepaid royalties related to the leased gravel operation in Pueblo, Colorado. See Note 2.</t>
  </si>
  <si>
    <t>FISCAL YEAR END</t>
  </si>
  <si>
    <t>FISCAL YEAR END
The Company’s fiscal year-end is the Saturday nearest December 31. Fiscal 2017 and fiscal 2016 each consisted of 52 weeks.</t>
  </si>
  <si>
    <t>NATURE OF BUSINESS AND SUMMARY OF SIGNIFICANT ACCOUNTING POLICIES (Tables)</t>
  </si>
  <si>
    <t>Schedule of estimated useful lives of property, plant and equipment</t>
  </si>
  <si>
    <t>Land improvements
5 to 31 years
Buildings and improvements
10 to 31 years
Leasehold improvements
Shorter of the term of the lease or useful life
Machinery and equipment
3 to 20 years</t>
  </si>
  <si>
    <t>Schedule of changes in the aggregated product warranty liability</t>
  </si>
  <si>
    <t>Changes in the aggregated product warranty liability for the fiscal years 2017 and 2016 were as follows (amounts in thousands):
2017
2016
Beginning balance
$
118
$
121
Warranty related expenditures
(211)
(120)
Warranty expense accrued
225
117
Ending balance
$
132
$
118</t>
  </si>
  <si>
    <t>INVENTORIES (Tables)</t>
  </si>
  <si>
    <t>Schedule of inventories</t>
  </si>
  <si>
    <t>Inventories consisted of the following (amounts in thousands):
December 30, 2017
December 31, 2016
Finished goods
$
8,391
$
8,077
Work in process
1,198
1,433
Raw materials and supplies
10,770
11,135
$
20,359
$
20,645</t>
  </si>
  <si>
    <t>INCOME TAXES (Tables)</t>
  </si>
  <si>
    <t>Summary of provision (benefit) for income taxes for continuing operations</t>
  </si>
  <si>
    <t>The provision for income taxes is summarized as follows (amounts in thousands):
2017
2016
Federal: Current
$
988
$
613
Deferred
27
1,284
State: Current
32
2
Deferred
(26)
249
$
1,021
$
2,148</t>
  </si>
  <si>
    <t>Schedule of difference between the tax rate for continuing operations on income or loss for financial statement purposes and the federal statutory tax rate</t>
  </si>
  <si>
    <t>2017
2016
Statutory tax rate
34.0
%
34.0
%
Percentage depletion
(4.7)
(1.8)
Non-deductible expenses
1.7
1.0
Valuation allowance for tax assets
2.5
1.0
State income taxes, net of federal benefit
2.0
4.2
Domestic production deduction
(0.3)
(0.8)
Revaluation of deferred items for new Tax Act
(1.0)
—
Other
1.8
(0.8)
36.0
%
36.8
%</t>
  </si>
  <si>
    <t>Schedule of principal temporary differences and the related deferred taxes</t>
  </si>
  <si>
    <t>The principal temporary differences and their related deferred taxes are as follows (amounts in thousands):
2017
2016
Deferred tax assets
Reserves for self-insured losses
$
328
$
579
Accrued reclamation
1,386
1,945
Unfunded supplemental profit sharing plan liability
275
351
Asset valuation reserves
293
267
Future state tax credits
863
789
Net state operating loss carryforwards
126
167
Federal AMT carryforward
620
620
Other
701
873
4,592
5,591
Deferred tax liabilities
Depreciation
859
1,013
Deferred development
1,298
1,057
Prepaid royalties
161
1,187
Other
458
588
2,776
3,845
Net deferred tax asset before valuation allowance
1,816
1,746
Valuation allowance
Beginning balance
(130)
(73)
(Increase) decrease during the period
(70)
(57)
Ending Balance
(200)
(130)
Net deferred tax asset
$
1,616
$
1,616</t>
  </si>
  <si>
    <t>UNAUDITED QUARTERLY FINANCIAL DATA (Tables)</t>
  </si>
  <si>
    <t>Summary of unaudited fiscal quarterly financial data</t>
  </si>
  <si>
    <t>The following table and footnotes provide summarized unaudited fiscal quarterly financial data for 2017 and 2016 (amounts in thousands, except per share amounts):
First
Second
Third
Fourth
Quarter
Quarter
Quarter
Quarter
2017
Sales
$
34,103
$
39,887
$
38,627
$
40,193
Gross profit
6,031
8,153
7,201
6,710
Depreciation, depletion and amortization
638
677
617
622
Net (loss) income
(422)
1,028
835
377
Basic and Diluted (loss) income per share
(0.25)
0.61
0.50
0.22
First
Second
Third
Fourth
Quarter
Quarter
Quarter
Quarter
2016
Sales
$
34,228
$
42,721
$
37,647
$
36,996
Gross profit
7,019
9,640
8,038
7,076
Depreciation, depletion and amortization
639
651
607
539
Net income
508
1,801
1,042
335
Basic and Diluted income per share
0.31
1.08
0.62
0.20</t>
  </si>
  <si>
    <t>INDUSTRY SEGMENT INFORMATION (Tables)</t>
  </si>
  <si>
    <t>Schedule of information about reported segments along with the items necessary to reconcile the segment information to totals reported in financial statements</t>
  </si>
  <si>
    <t>The following table presents information about reported segments for the fiscal years 2017 and 2016 along with the items necessary to reconcile the segment information to the totals reported in the financial statements (amounts in thousands):
Construction Products Industry
HVAC Industry
Concrete,
Aggregates &amp;
Combined
Heating
Unallocated
Construction
Construction
and
Evaporative
Combined
Corporate
Supplies
Doors
Products
Cooling
Cooling
HVAC
(a)
Total
Year Ended December 30, 2017
Revenues from external customers
$
66,407
$
18,652
$
85,059
$
42,517
$
25,216
$
67,733
$
18
$
152,810
Depreciation, depletion and amortization
1,405
152
1,557
550
409
959
38
2,554
Operating income (loss)
2,656
1,861
4,517
2,140
(550)
1,590
(3,091)
3,016
Segment assets
39,020
7,360
46,380
21,543
11,896
33,439
2,670
82,489
Capital expenditures
4,566
135
4,701
804
230
1,034
46
5,781
Construction Products Industry
HVAC Industry
Concrete,
Aggregates &amp;
Combined
Heating
Unallocated
Construction
Construction
and
Evaporative
Combined
Corporate
Supplies
Doors
Products
Cooling
Cooling
HVAC
(a)
Total
Year Ended December 31, 2016
Revenues from external customers
$
67,091
$
16,990
$
84,081
$
41,853
$
25,642
$
67,495
$
16
$
151,592
Depreciation, depletion and amortization
1,340
134
1,474
526
413
939
23
2,436
Operating income (loss)
3,433
1,563
4,996
3,046
1,413
4,459
(3,614)
5,841
Segment assets
33,518
6,173
39,691
22,381
12,283
34,664
3,653
78,008
Capital expenditures
3,296
110
3,406
655
182
837
162
4,405
(a)
Includes unallocated corporate office expenses and assets which consist primarily of cash and cash equivalents, prepaid expenses, property, plant and equipment.</t>
  </si>
  <si>
    <t>NATURE OF BUSINESS AND SUMMARY OF SIGNIFICANT ACCOUNTING POLICIES - Nature of Business (Details)</t>
  </si>
  <si>
    <t>Dec. 30, 2017item</t>
  </si>
  <si>
    <t>Dec. 31, 2016USD ($)</t>
  </si>
  <si>
    <t>NATURE OF BUSINESS</t>
  </si>
  <si>
    <t>Number of industry groups in which the entity operates</t>
  </si>
  <si>
    <t>Number of companies collectively referred to as TMC</t>
  </si>
  <si>
    <t>Heating Ventilation and Air Conditioning Industry [Member]</t>
  </si>
  <si>
    <t>Number of reportable segments</t>
  </si>
  <si>
    <t>Construction Products Industry [Member]</t>
  </si>
  <si>
    <t>Heating and Cooling | Cost of sales</t>
  </si>
  <si>
    <t>Insurance expense | $</t>
  </si>
  <si>
    <t>Heating and Cooling | Selling and administrative</t>
  </si>
  <si>
    <t>NATURE OF BUSINESS AND SUMMARY OF SIGNIFICANT ACCOUNTING POLICIES - Fair value of financial instruments and Inventories (Details) - item</t>
  </si>
  <si>
    <t>Number of financial instruments transferred from Level 1 to Level 2</t>
  </si>
  <si>
    <t>Number of financial instruments transferred from Level 2 to Level 1</t>
  </si>
  <si>
    <t>Percentage of total LIFO inventory</t>
  </si>
  <si>
    <t>77.00%</t>
  </si>
  <si>
    <t>79.00%</t>
  </si>
  <si>
    <t>Maximum inventory reserve as a percentage of FIFO inventory value</t>
  </si>
  <si>
    <t>1.80%</t>
  </si>
  <si>
    <t>NATURE OF BUSINESS AND SUMMARY OF SIGNIFICANT ACCOUNTING POLICIES - Property Plant and Equipment (Details)</t>
  </si>
  <si>
    <t>Land improvements [Member] | Minimum [Member]</t>
  </si>
  <si>
    <t>Estimated useful lives</t>
  </si>
  <si>
    <t>5 years</t>
  </si>
  <si>
    <t>Land improvements [Member] | Maximum</t>
  </si>
  <si>
    <t>31 years</t>
  </si>
  <si>
    <t>Buildings and improvements [Member] | Minimum [Member]</t>
  </si>
  <si>
    <t>10 years</t>
  </si>
  <si>
    <t>Buildings and improvements [Member] | Maximum</t>
  </si>
  <si>
    <t>Leasehold improvements [Member]</t>
  </si>
  <si>
    <t>Shorter of the term of the lease or useful life</t>
  </si>
  <si>
    <t>Machinery and equipment [Member] | Minimum [Member]</t>
  </si>
  <si>
    <t>3 years</t>
  </si>
  <si>
    <t>Machinery and equipment [Member] | Maximum</t>
  </si>
  <si>
    <t>20 years</t>
  </si>
  <si>
    <t>NATURE OF BUSINESS AND SUMMARY OF SIGNIFICANT ACCOUNTING POLICIES - Other Assets (Details)</t>
  </si>
  <si>
    <t>Dec. 30, 2017USD ($)item</t>
  </si>
  <si>
    <t>Amortizable intangible assets</t>
  </si>
  <si>
    <t>Goodwill impairment charges recognized</t>
  </si>
  <si>
    <t>Other long-term assets</t>
  </si>
  <si>
    <t>Number of aggregate property leases which require royalty payments to which the entity is a party | item</t>
  </si>
  <si>
    <t>Recovery amount due pending outcome of litigation</t>
  </si>
  <si>
    <t>Aggregate property near Colorado Springs [Member]</t>
  </si>
  <si>
    <t>NATURE OF BUSINESS AND SUMMARY OF SIGNIFICANT ACCOUNTING POLICIES (Details)</t>
  </si>
  <si>
    <t>3 Months Ended</t>
  </si>
  <si>
    <t>Oct. 01, 2016USD ($)</t>
  </si>
  <si>
    <t>Dec. 31, 2016USD ($)item</t>
  </si>
  <si>
    <t>Unfunded liabilities related to the Supplemental Profit Sharing Plan</t>
  </si>
  <si>
    <t>Amount of claims and related insured losses</t>
  </si>
  <si>
    <t>Reserve for reclamation activities</t>
  </si>
  <si>
    <t>Current portion of reserve for reclamation</t>
  </si>
  <si>
    <t>Changes in the aggregated product warranty liability</t>
  </si>
  <si>
    <t>Beginning balance</t>
  </si>
  <si>
    <t>Warranty related expenditures</t>
  </si>
  <si>
    <t>Warranty expense accrued</t>
  </si>
  <si>
    <t>Ending balance</t>
  </si>
  <si>
    <t>Fiscal year end</t>
  </si>
  <si>
    <t>Length of fiscal year</t>
  </si>
  <si>
    <t>364 days</t>
  </si>
  <si>
    <t>Pueblo Colorado gravel operations</t>
  </si>
  <si>
    <t>Write off of prepaid royalties</t>
  </si>
  <si>
    <t>Total sales | Customer risk</t>
  </si>
  <si>
    <t>Number of customers accounted for 10% or more of total sales | item</t>
  </si>
  <si>
    <t>Accounts Receivable | Customer risk</t>
  </si>
  <si>
    <t>Number of customers accounted for 10% or more of account receivable | item</t>
  </si>
  <si>
    <t>Heating and Cooling | Customer risk</t>
  </si>
  <si>
    <t>Heating and Cooling | Accounts Receivable | Customer risk</t>
  </si>
  <si>
    <t>Concentration risk (as a percent)</t>
  </si>
  <si>
    <t>18.00%</t>
  </si>
  <si>
    <t>NATURE OF BUSINESS AND SUMMARY OF SIGNIFICANT ACCOUNTING POLICIES - Income taxes (Details) - USD ($)</t>
  </si>
  <si>
    <t>Dec. 31, 2018</t>
  </si>
  <si>
    <t>Dec. 31, 2017</t>
  </si>
  <si>
    <t>Income taxes</t>
  </si>
  <si>
    <t>Federal Income Tax rate</t>
  </si>
  <si>
    <t>34.00%</t>
  </si>
  <si>
    <t>Provisional income tax benefit</t>
  </si>
  <si>
    <t>Uncertain tax positions</t>
  </si>
  <si>
    <t>Scenario Forecast</t>
  </si>
  <si>
    <t>21.00%</t>
  </si>
  <si>
    <t>State and Local Jurisdiction | COLORADO</t>
  </si>
  <si>
    <t>Tax Credit Carryforwards Expiration Period</t>
  </si>
  <si>
    <t>7 years</t>
  </si>
  <si>
    <t>CESSATION OF MINING AT LEASED PUEBLO GRAVEL SITE (Details)</t>
  </si>
  <si>
    <t>Sep. 27, 2014T</t>
  </si>
  <si>
    <t>Dec. 30, 2017USD ($)</t>
  </si>
  <si>
    <t>Dec. 31, 2016USD ($)T</t>
  </si>
  <si>
    <t>Royalties recoverable pending outcome of litigation</t>
  </si>
  <si>
    <t>Sand and gravel reserves (in tons) | T</t>
  </si>
  <si>
    <t>Minimum quarterly royalty payment</t>
  </si>
  <si>
    <t>Sand and gravel tons paid for | T</t>
  </si>
  <si>
    <t>Overpayment of sand and gravel reserve | T</t>
  </si>
  <si>
    <t>INVENTORIES (Details) - USD ($)</t>
  </si>
  <si>
    <t>Finished goods</t>
  </si>
  <si>
    <t>Work in process</t>
  </si>
  <si>
    <t>Raw materials and supplies</t>
  </si>
  <si>
    <t>Increase in inventories, if inventories valued on the LIFO basis were valued at current costs</t>
  </si>
  <si>
    <t>GOODWILL AND AMORTIZABLE INTANGIBLE ASSETS - Goodwill (Details) - USD ($)</t>
  </si>
  <si>
    <t>Changes recorded in value of goodwill</t>
  </si>
  <si>
    <t>Amortization expense</t>
  </si>
  <si>
    <t>Concrete Aggregates and Construction Supplies [Member]</t>
  </si>
  <si>
    <t>Doors [Member]</t>
  </si>
  <si>
    <t>REVOLVING BANK LOAN (Details)</t>
  </si>
  <si>
    <t>May 26, 2017USD ($)</t>
  </si>
  <si>
    <t>Dec. 30, 2017USD ($)agreement</t>
  </si>
  <si>
    <t>REVOLVING BANK LOAN AND LONG-TERM DEBT</t>
  </si>
  <si>
    <t>Number of separate amendments to the Credit agreement | agreement</t>
  </si>
  <si>
    <t>Period over which existing cash balance, anticipated cash flow from operations and borrowings available under the credit agreement will be sufficient to cover expected cash needs</t>
  </si>
  <si>
    <t>12 months</t>
  </si>
  <si>
    <t>Invested and capitalized</t>
  </si>
  <si>
    <t>Revolving Credit Facility</t>
  </si>
  <si>
    <t>Maximum revolving credit facility line</t>
  </si>
  <si>
    <t>Maximum borrowings as a percentage of eligible accounts receivable</t>
  </si>
  <si>
    <t>80.00%</t>
  </si>
  <si>
    <t>Borrowings as a percentage of eligible inventories</t>
  </si>
  <si>
    <t>50.00%</t>
  </si>
  <si>
    <t>Amount available to borrow in calculation if less than 50% of eligible inventories</t>
  </si>
  <si>
    <t>Borrowings as a percentage of new qualifying Capital Expenditures with restrictions</t>
  </si>
  <si>
    <t>Annual new qualifying capital expenditures for fiscal year 2016, maximum</t>
  </si>
  <si>
    <t>Annual new qualifying capital expenditures for fiscal year 2017, maximum</t>
  </si>
  <si>
    <t>Minimum tangible net worth threshold, base amount</t>
  </si>
  <si>
    <t>Minimum tangible net worth threshold, percentage of the consolidated net income</t>
  </si>
  <si>
    <t>Maximum balance sheet leverage ratio</t>
  </si>
  <si>
    <t>Outstanding amount</t>
  </si>
  <si>
    <t>Highest balance outstanding during the period</t>
  </si>
  <si>
    <t>Average outstanding</t>
  </si>
  <si>
    <t>Outstanding amount of letters of credit total</t>
  </si>
  <si>
    <t>Revolving Credit Facility | Minimum [Member]</t>
  </si>
  <si>
    <t>Fixed charge coverage ratio</t>
  </si>
  <si>
    <t>Revolving Credit Facility | Debt Instrument Variable Rate Base London Inter Bank offered Rate [Member]</t>
  </si>
  <si>
    <t>Variable interest rate base</t>
  </si>
  <si>
    <t>LIBOR</t>
  </si>
  <si>
    <t>Percentage points added to the reference rate</t>
  </si>
  <si>
    <t>2.25%</t>
  </si>
  <si>
    <t>Revolving Credit Facility | Debt Instrument Variable Rate Base Prime [Member]</t>
  </si>
  <si>
    <t>prime rate.</t>
  </si>
  <si>
    <t>Second Letter of Credit</t>
  </si>
  <si>
    <t>COMMITMENTS AND CONTINGENCIES (Details)</t>
  </si>
  <si>
    <t>Dec. 30, 2017lawsuit</t>
  </si>
  <si>
    <t>Number of proceedings having material adverse effect on the consolidated results of operations, cash flows or financial condition</t>
  </si>
  <si>
    <t>SHAREHOLDERS' EQUITY (Details)</t>
  </si>
  <si>
    <t>Dec. 30, 2017item$ / sharesshares</t>
  </si>
  <si>
    <t>Dec. 31, 2016itemshares</t>
  </si>
  <si>
    <t>Related Party Transactions</t>
  </si>
  <si>
    <t>Preferred stock, authorized shares</t>
  </si>
  <si>
    <t>Preferred stock, par value (in dollars per share) | $ / shares</t>
  </si>
  <si>
    <t>Treasury Stock purchased</t>
  </si>
  <si>
    <t>Director</t>
  </si>
  <si>
    <t>Maximum number of shares allowed to be granted under the Plan</t>
  </si>
  <si>
    <t>Number of shares issued to eligible board members</t>
  </si>
  <si>
    <t>Number of eligible board members | item</t>
  </si>
  <si>
    <t>EARNINGS PER SHARE (Details) - $ / shares</t>
  </si>
  <si>
    <t>Difference between the calculation of basic and diluted EPS (in dollars per share)</t>
  </si>
  <si>
    <t>RENTAL EXPENSE, LEASES AND COMMITMENTS (Details) - USD ($)</t>
  </si>
  <si>
    <t>Thereafter</t>
  </si>
  <si>
    <t>Rental expense</t>
  </si>
  <si>
    <t>Operating leases rent expected future reimbursement</t>
  </si>
  <si>
    <t>RETIREMENT PLANS (Details) - USD ($)</t>
  </si>
  <si>
    <t>Total plan expenses charged to continuing operations</t>
  </si>
  <si>
    <t>INCOME TAXES - Deferred Tax Assets and Liabilities (Details) - USD ($)</t>
  </si>
  <si>
    <t>Federal:</t>
  </si>
  <si>
    <t>Current</t>
  </si>
  <si>
    <t>Deferred</t>
  </si>
  <si>
    <t>State:</t>
  </si>
  <si>
    <t>Difference between tax rate on income for financial statement purposes and federal statutory tax rate</t>
  </si>
  <si>
    <t>Statutory tax rate (as a percent)</t>
  </si>
  <si>
    <t>Remeasurement of deferred tax liability, provisional benefit</t>
  </si>
  <si>
    <t>Percentage depletion (as a percent)</t>
  </si>
  <si>
    <t>(4.70%)</t>
  </si>
  <si>
    <t>(1.80%)</t>
  </si>
  <si>
    <t>Non-deductible expenses (as a percent)</t>
  </si>
  <si>
    <t>1.70%</t>
  </si>
  <si>
    <t>1.00%</t>
  </si>
  <si>
    <t>Valuation allowance for tax assets (as a percent)</t>
  </si>
  <si>
    <t>2.50%</t>
  </si>
  <si>
    <t>State income taxes, net of federal benefit (as a percent)</t>
  </si>
  <si>
    <t>2.00%</t>
  </si>
  <si>
    <t>4.20%</t>
  </si>
  <si>
    <t>Domestic production deduction (as a percent)</t>
  </si>
  <si>
    <t>(0.30%)</t>
  </si>
  <si>
    <t>(0.80%)</t>
  </si>
  <si>
    <t>Revaluation of deferred items for new Tax Act (as a percent)</t>
  </si>
  <si>
    <t>(1.00%)</t>
  </si>
  <si>
    <t>Other (as a percent)</t>
  </si>
  <si>
    <t>Total (as a percent)</t>
  </si>
  <si>
    <t>36.00%</t>
  </si>
  <si>
    <t>36.80%</t>
  </si>
  <si>
    <t>Current statutory federal and states tax rates (as a percent)</t>
  </si>
  <si>
    <t>25.74%</t>
  </si>
  <si>
    <t>37.96%</t>
  </si>
  <si>
    <t>Deferred tax assets</t>
  </si>
  <si>
    <t>Reserves for self-insured losses</t>
  </si>
  <si>
    <t>Unfunded supplemental profit sharing plan liability</t>
  </si>
  <si>
    <t>Asset valuation reserves</t>
  </si>
  <si>
    <t>Future state tax credits</t>
  </si>
  <si>
    <t>Net state operating loss carryforwards</t>
  </si>
  <si>
    <t>Federal AMT carryforward</t>
  </si>
  <si>
    <t>Deferred tax asset before deferred tax liabilities and valuation allowance</t>
  </si>
  <si>
    <t>Deferred tax liabilities</t>
  </si>
  <si>
    <t>Depreciation</t>
  </si>
  <si>
    <t>Deferred development</t>
  </si>
  <si>
    <t>Prepaid royalties</t>
  </si>
  <si>
    <t>Total deferred tax liabilities</t>
  </si>
  <si>
    <t>Net deferred tax asset before valuation allowance</t>
  </si>
  <si>
    <t>(Increase) decrease during the period</t>
  </si>
  <si>
    <t>Ending Balance</t>
  </si>
  <si>
    <t>Net deferred tax asset</t>
  </si>
  <si>
    <t>INCOME TAXES - Additional Information (Details) - USD ($)</t>
  </si>
  <si>
    <t>Net operating losses</t>
  </si>
  <si>
    <t>Valuation allowance related to carry forward of charitable contributions deductions</t>
  </si>
  <si>
    <t>Pre-tax charitable contributions tax effected</t>
  </si>
  <si>
    <t>AMT carryforward period</t>
  </si>
  <si>
    <t>California Enterprise Zone hiring credits</t>
  </si>
  <si>
    <t>Tax Credit Carryforward Valuation Allowance Related To California Enterprise Zone</t>
  </si>
  <si>
    <t>Pre-tax California Enterprise Zone effect</t>
  </si>
  <si>
    <t>State and Local Jurisdiction</t>
  </si>
  <si>
    <t>Valuation reserve</t>
  </si>
  <si>
    <t>INCOME TAXES - Unrecognized tax benefits (Details) - USD ($)</t>
  </si>
  <si>
    <t>Interest and penalties recognized on the liability for unrecognized tax benefits</t>
  </si>
  <si>
    <t>Amount of unrecognized tax benefits that would affect the effective tax rates</t>
  </si>
  <si>
    <t>RELATED PARTY TRANSACTIONS (Details)</t>
  </si>
  <si>
    <t>Dec. 30, 2017USD ($)company</t>
  </si>
  <si>
    <t>Amount paid for service rendered by related party</t>
  </si>
  <si>
    <t>Number of law firms | company</t>
  </si>
  <si>
    <t>Amount of contingent fee received by related party</t>
  </si>
  <si>
    <t>UNAUDITED QUARTERLY FINANCIAL DATA (Details) - USD ($) $ / shares in Units, $ in Thousands</t>
  </si>
  <si>
    <t>Sep. 30, 2017</t>
  </si>
  <si>
    <t>Apr. 01, 2017</t>
  </si>
  <si>
    <t>Oct. 01, 2016</t>
  </si>
  <si>
    <t>Jul. 02, 2016</t>
  </si>
  <si>
    <t>Apr. 02, 2016</t>
  </si>
  <si>
    <t>Gross profit</t>
  </si>
  <si>
    <t>Net (loss) income</t>
  </si>
  <si>
    <t>Basic and Diluted (loss) income per share</t>
  </si>
  <si>
    <t>INDUSTRY SEGMENT INFORMATION (Details) $ in Thousands</t>
  </si>
  <si>
    <t>Sep. 30, 2017USD ($)</t>
  </si>
  <si>
    <t>Jul. 01, 2017USD ($)</t>
  </si>
  <si>
    <t>Apr. 01, 2017USD ($)</t>
  </si>
  <si>
    <t>Jul. 02, 2016USD ($)</t>
  </si>
  <si>
    <t>Apr. 02, 2016USD ($)</t>
  </si>
  <si>
    <t>Number of industry groups in which the entity operates | item</t>
  </si>
  <si>
    <t>Revenues from external customers</t>
  </si>
  <si>
    <t>Operating income (loss)</t>
  </si>
  <si>
    <t>Segment assets</t>
  </si>
  <si>
    <t>Unallocated Corporate [Member]</t>
  </si>
  <si>
    <t>Number of reportable segments | item</t>
  </si>
  <si>
    <t>Construction Products Industry [Member] | Concrete Aggregates and Construction Supplies [Member]</t>
  </si>
  <si>
    <t>Construction Products Industry [Member] | Doors [Member]</t>
  </si>
  <si>
    <t>Heating Ventilation and Air Conditioning Industry [Member] | Heating and Cooling</t>
  </si>
  <si>
    <t>Heating Ventilation and Air Conditioning Industry [Member] | Evaporative Cooling [Member]</t>
  </si>
  <si>
    <t>SCHEDULE II - VALUATION AND QUALIFYING ACCOUNTS AND RESERVES (c) (e) (Details) - USD ($)</t>
  </si>
  <si>
    <t>Allowance for doubtful accounts</t>
  </si>
  <si>
    <t>Movement in valuation and qualifying accounts and reserves</t>
  </si>
  <si>
    <t>Balance at Beginning of Period</t>
  </si>
  <si>
    <t>Additions Charged to Costs and Expenses</t>
  </si>
  <si>
    <t>Deductions - Describe</t>
  </si>
  <si>
    <t>Balance at End of Period</t>
  </si>
  <si>
    <t>Inventory valuation reserv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41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371000</v>
      </c>
    </row>
    <row r="15" spans="1:4">
      <c r="A15" s="4" t="s">
        <v>25</v>
      </c>
      <c r="C15" s="5" t="n">
        <v>169805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v>
      </c>
      <c r="B1" s="2" t="s">
        <v>1</v>
      </c>
    </row>
    <row r="2" spans="1:3">
      <c r="B2" s="2" t="s">
        <v>2</v>
      </c>
      <c r="C2" s="2" t="s">
        <v>30</v>
      </c>
    </row>
    <row r="3" spans="1:3">
      <c r="A3" s="3" t="s">
        <v>31</v>
      </c>
    </row>
    <row r="4" spans="1:3">
      <c r="A4" s="4" t="s">
        <v>32</v>
      </c>
      <c r="B4" s="6" t="n">
        <v>152810</v>
      </c>
      <c r="C4" s="6" t="n">
        <v>151592</v>
      </c>
    </row>
    <row r="5" spans="1:3">
      <c r="A5" s="3" t="s">
        <v>33</v>
      </c>
    </row>
    <row r="6" spans="1:3">
      <c r="A6" s="4" t="s">
        <v>34</v>
      </c>
      <c r="B6" s="5" t="n">
        <v>124715</v>
      </c>
      <c r="C6" s="5" t="n">
        <v>119819</v>
      </c>
    </row>
    <row r="7" spans="1:3">
      <c r="A7" s="4" t="s">
        <v>35</v>
      </c>
      <c r="B7" s="5" t="n">
        <v>2554</v>
      </c>
      <c r="C7" s="5" t="n">
        <v>2436</v>
      </c>
    </row>
    <row r="8" spans="1:3">
      <c r="A8" s="4" t="s">
        <v>36</v>
      </c>
      <c r="B8" s="5" t="n">
        <v>22643</v>
      </c>
      <c r="C8" s="5" t="n">
        <v>23151</v>
      </c>
    </row>
    <row r="9" spans="1:3">
      <c r="A9" s="4" t="s">
        <v>37</v>
      </c>
      <c r="C9" s="5" t="n">
        <v>632</v>
      </c>
    </row>
    <row r="10" spans="1:3">
      <c r="A10" s="4" t="s">
        <v>38</v>
      </c>
      <c r="B10" s="5" t="n">
        <v>-118</v>
      </c>
      <c r="C10" s="5" t="n">
        <v>-287</v>
      </c>
    </row>
    <row r="11" spans="1:3">
      <c r="A11" s="4" t="s">
        <v>39</v>
      </c>
      <c r="B11" s="5" t="n">
        <v>3016</v>
      </c>
      <c r="C11" s="5" t="n">
        <v>5841</v>
      </c>
    </row>
    <row r="12" spans="1:3">
      <c r="A12" s="4" t="s">
        <v>40</v>
      </c>
      <c r="B12" s="5" t="n">
        <v>79</v>
      </c>
      <c r="C12" s="5" t="n">
        <v>306</v>
      </c>
    </row>
    <row r="13" spans="1:3">
      <c r="A13" s="4" t="s">
        <v>41</v>
      </c>
      <c r="B13" s="5" t="n">
        <v>-366</v>
      </c>
      <c r="C13" s="5" t="n">
        <v>-367</v>
      </c>
    </row>
    <row r="14" spans="1:3">
      <c r="A14" s="4" t="s">
        <v>42</v>
      </c>
      <c r="B14" s="5" t="n">
        <v>110</v>
      </c>
      <c r="C14" s="5" t="n">
        <v>54</v>
      </c>
    </row>
    <row r="15" spans="1:3">
      <c r="A15" s="4" t="s">
        <v>43</v>
      </c>
      <c r="B15" s="5" t="n">
        <v>2839</v>
      </c>
      <c r="C15" s="5" t="n">
        <v>5834</v>
      </c>
    </row>
    <row r="16" spans="1:3">
      <c r="A16" s="4" t="s">
        <v>44</v>
      </c>
      <c r="B16" s="5" t="n">
        <v>-1021</v>
      </c>
      <c r="C16" s="5" t="n">
        <v>-2148</v>
      </c>
    </row>
    <row r="17" spans="1:3">
      <c r="A17" s="4" t="s">
        <v>45</v>
      </c>
      <c r="B17" s="6" t="n">
        <v>1818</v>
      </c>
      <c r="C17" s="6" t="n">
        <v>3686</v>
      </c>
    </row>
    <row r="18" spans="1:3">
      <c r="A18" s="4" t="s">
        <v>46</v>
      </c>
      <c r="B18" s="7" t="n">
        <v>1.08</v>
      </c>
      <c r="C18" s="7" t="n">
        <v>2.21</v>
      </c>
    </row>
    <row r="19" spans="1:3">
      <c r="A19" s="4" t="s">
        <v>47</v>
      </c>
      <c r="B19" s="5" t="n">
        <v>1680</v>
      </c>
      <c r="C19" s="5" t="n">
        <v>166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3" t="s">
        <v>141</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45</v>
      </c>
      <c r="B10" s="4" t="s">
        <v>187</v>
      </c>
    </row>
    <row r="11" spans="1:2">
      <c r="A11" s="4" t="s">
        <v>188</v>
      </c>
      <c r="B11" s="4" t="s">
        <v>189</v>
      </c>
    </row>
    <row r="12" spans="1:2">
      <c r="A12" s="4" t="s">
        <v>190</v>
      </c>
      <c r="B12" s="4" t="s">
        <v>191</v>
      </c>
    </row>
    <row r="13" spans="1:2">
      <c r="A13" s="4" t="s">
        <v>160</v>
      </c>
      <c r="B13" s="4" t="s">
        <v>192</v>
      </c>
    </row>
    <row r="14" spans="1:2">
      <c r="A14" s="4" t="s">
        <v>193</v>
      </c>
      <c r="B14" s="4" t="s">
        <v>194</v>
      </c>
    </row>
    <row r="15" spans="1:2">
      <c r="A15" s="4" t="s">
        <v>195</v>
      </c>
      <c r="B15" s="4" t="s">
        <v>196</v>
      </c>
    </row>
    <row r="16" spans="1:2">
      <c r="A16" s="4" t="s">
        <v>197</v>
      </c>
      <c r="B16" s="4" t="s">
        <v>198</v>
      </c>
    </row>
    <row r="17" spans="1:2">
      <c r="A17" s="4" t="s">
        <v>164</v>
      </c>
      <c r="B17" s="4" t="s">
        <v>199</v>
      </c>
    </row>
    <row r="18" spans="1:2">
      <c r="A18" s="4" t="s">
        <v>200</v>
      </c>
      <c r="B18" s="4" t="s">
        <v>201</v>
      </c>
    </row>
    <row r="19" spans="1:2">
      <c r="A19" s="4" t="s">
        <v>202</v>
      </c>
      <c r="B19" s="4" t="s">
        <v>203</v>
      </c>
    </row>
    <row r="20" spans="1:2">
      <c r="A20" s="4" t="s">
        <v>204</v>
      </c>
      <c r="B20"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14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145</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68</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8"/>
    <col customWidth="1" max="3" min="3" width="21"/>
  </cols>
  <sheetData>
    <row r="1" spans="1:3">
      <c r="A1" s="1" t="s">
        <v>227</v>
      </c>
      <c r="B1" s="2" t="s">
        <v>1</v>
      </c>
    </row>
    <row r="2" spans="1:3">
      <c r="B2" s="2" t="s">
        <v>228</v>
      </c>
      <c r="C2" s="2" t="s">
        <v>229</v>
      </c>
    </row>
    <row r="3" spans="1:3">
      <c r="A3" s="3" t="s">
        <v>230</v>
      </c>
    </row>
    <row r="4" spans="1:3">
      <c r="A4" s="4" t="s">
        <v>231</v>
      </c>
      <c r="B4" s="5" t="n">
        <v>2</v>
      </c>
    </row>
    <row r="5" spans="1:3">
      <c r="A5" s="4" t="s">
        <v>232</v>
      </c>
      <c r="B5" s="5" t="n">
        <v>3</v>
      </c>
    </row>
    <row r="6" spans="1:3">
      <c r="A6" s="4" t="s">
        <v>233</v>
      </c>
    </row>
    <row r="7" spans="1:3">
      <c r="A7" s="3" t="s">
        <v>230</v>
      </c>
    </row>
    <row r="8" spans="1:3">
      <c r="A8" s="4" t="s">
        <v>234</v>
      </c>
      <c r="B8" s="5" t="n">
        <v>2</v>
      </c>
    </row>
    <row r="9" spans="1:3">
      <c r="A9" s="4" t="s">
        <v>235</v>
      </c>
    </row>
    <row r="10" spans="1:3">
      <c r="A10" s="3" t="s">
        <v>230</v>
      </c>
    </row>
    <row r="11" spans="1:3">
      <c r="A11" s="4" t="s">
        <v>234</v>
      </c>
      <c r="B11" s="5" t="n">
        <v>2</v>
      </c>
    </row>
    <row r="12" spans="1:3">
      <c r="A12" s="4" t="s">
        <v>236</v>
      </c>
    </row>
    <row r="13" spans="1:3">
      <c r="A13" s="3" t="s">
        <v>177</v>
      </c>
    </row>
    <row r="14" spans="1:3">
      <c r="A14" s="4" t="s">
        <v>237</v>
      </c>
      <c r="C14" s="6" t="n">
        <v>-339000</v>
      </c>
    </row>
    <row r="15" spans="1:3">
      <c r="A15" s="4" t="s">
        <v>238</v>
      </c>
    </row>
    <row r="16" spans="1:3">
      <c r="A16" s="3" t="s">
        <v>177</v>
      </c>
    </row>
    <row r="17" spans="1:3">
      <c r="A17" s="4" t="s">
        <v>237</v>
      </c>
      <c r="C17" s="6" t="n">
        <v>33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v>
      </c>
      <c r="B1" s="2" t="s">
        <v>1</v>
      </c>
    </row>
    <row r="2" spans="1:3">
      <c r="B2" s="2" t="s">
        <v>2</v>
      </c>
      <c r="C2" s="2" t="s">
        <v>30</v>
      </c>
    </row>
    <row r="3" spans="1:3">
      <c r="A3" s="3" t="s">
        <v>49</v>
      </c>
    </row>
    <row r="4" spans="1:3">
      <c r="A4" s="4" t="s">
        <v>45</v>
      </c>
      <c r="B4" s="6" t="n">
        <v>1818</v>
      </c>
      <c r="C4" s="6" t="n">
        <v>3686</v>
      </c>
    </row>
    <row r="5" spans="1:3">
      <c r="A5" s="3" t="s">
        <v>50</v>
      </c>
    </row>
    <row r="6" spans="1:3">
      <c r="A6" s="4" t="s">
        <v>35</v>
      </c>
      <c r="B6" s="5" t="n">
        <v>2554</v>
      </c>
      <c r="C6" s="5" t="n">
        <v>2436</v>
      </c>
    </row>
    <row r="7" spans="1:3">
      <c r="A7" s="4" t="s">
        <v>51</v>
      </c>
      <c r="C7" s="5" t="n">
        <v>632</v>
      </c>
    </row>
    <row r="8" spans="1:3">
      <c r="A8" s="4" t="s">
        <v>52</v>
      </c>
      <c r="C8" s="5" t="n">
        <v>1533</v>
      </c>
    </row>
    <row r="9" spans="1:3">
      <c r="A9" s="4" t="s">
        <v>53</v>
      </c>
      <c r="B9" s="5" t="n">
        <v>326</v>
      </c>
      <c r="C9" s="5" t="n">
        <v>152</v>
      </c>
    </row>
    <row r="10" spans="1:3">
      <c r="A10" s="4" t="s">
        <v>54</v>
      </c>
      <c r="B10" s="5" t="n">
        <v>134</v>
      </c>
      <c r="C10" s="5" t="n">
        <v>280</v>
      </c>
    </row>
    <row r="11" spans="1:3">
      <c r="A11" s="4" t="s">
        <v>38</v>
      </c>
      <c r="B11" s="5" t="n">
        <v>-118</v>
      </c>
      <c r="C11" s="5" t="n">
        <v>-287</v>
      </c>
    </row>
    <row r="12" spans="1:3">
      <c r="A12" s="3" t="s">
        <v>55</v>
      </c>
    </row>
    <row r="13" spans="1:3">
      <c r="A13" s="4" t="s">
        <v>56</v>
      </c>
      <c r="B13" s="5" t="n">
        <v>-1970</v>
      </c>
      <c r="C13" s="5" t="n">
        <v>44</v>
      </c>
    </row>
    <row r="14" spans="1:3">
      <c r="A14" s="4" t="s">
        <v>57</v>
      </c>
      <c r="B14" s="5" t="n">
        <v>286</v>
      </c>
      <c r="C14" s="5" t="n">
        <v>-999</v>
      </c>
    </row>
    <row r="15" spans="1:3">
      <c r="A15" s="4" t="s">
        <v>58</v>
      </c>
      <c r="B15" s="5" t="n">
        <v>-94</v>
      </c>
      <c r="C15" s="5" t="n">
        <v>331</v>
      </c>
    </row>
    <row r="16" spans="1:3">
      <c r="A16" s="4" t="s">
        <v>59</v>
      </c>
      <c r="B16" s="5" t="n">
        <v>864</v>
      </c>
      <c r="C16" s="5" t="n">
        <v>2666</v>
      </c>
    </row>
    <row r="17" spans="1:3">
      <c r="A17" s="4" t="s">
        <v>60</v>
      </c>
      <c r="B17" s="5" t="n">
        <v>682</v>
      </c>
      <c r="C17" s="5" t="n">
        <v>-669</v>
      </c>
    </row>
    <row r="18" spans="1:3">
      <c r="A18" s="4" t="s">
        <v>61</v>
      </c>
      <c r="B18" s="5" t="n">
        <v>-95</v>
      </c>
      <c r="C18" s="5" t="n">
        <v>-1706</v>
      </c>
    </row>
    <row r="19" spans="1:3">
      <c r="A19" s="4" t="s">
        <v>62</v>
      </c>
      <c r="B19" s="5" t="n">
        <v>4387</v>
      </c>
      <c r="C19" s="5" t="n">
        <v>8099</v>
      </c>
    </row>
    <row r="20" spans="1:3">
      <c r="A20" s="3" t="s">
        <v>63</v>
      </c>
    </row>
    <row r="21" spans="1:3">
      <c r="A21" s="4" t="s">
        <v>64</v>
      </c>
      <c r="B21" s="5" t="n">
        <v>-5781</v>
      </c>
      <c r="C21" s="5" t="n">
        <v>-4405</v>
      </c>
    </row>
    <row r="22" spans="1:3">
      <c r="A22" s="4" t="s">
        <v>65</v>
      </c>
      <c r="B22" s="5" t="n">
        <v>126</v>
      </c>
      <c r="C22" s="5" t="n">
        <v>310</v>
      </c>
    </row>
    <row r="23" spans="1:3">
      <c r="A23" s="4" t="s">
        <v>66</v>
      </c>
      <c r="B23" s="5" t="n">
        <v>-5655</v>
      </c>
      <c r="C23" s="5" t="n">
        <v>-4095</v>
      </c>
    </row>
    <row r="24" spans="1:3">
      <c r="A24" s="3" t="s">
        <v>67</v>
      </c>
    </row>
    <row r="25" spans="1:3">
      <c r="A25" s="4" t="s">
        <v>68</v>
      </c>
      <c r="B25" s="5" t="n">
        <v>32100</v>
      </c>
      <c r="C25" s="5" t="n">
        <v>27250</v>
      </c>
    </row>
    <row r="26" spans="1:3">
      <c r="A26" s="4" t="s">
        <v>69</v>
      </c>
      <c r="B26" s="5" t="n">
        <v>-30600</v>
      </c>
      <c r="C26" s="5" t="n">
        <v>-31450</v>
      </c>
    </row>
    <row r="27" spans="1:3">
      <c r="A27" s="4" t="s">
        <v>70</v>
      </c>
      <c r="B27" s="5" t="n">
        <v>-26</v>
      </c>
      <c r="C27" s="5" t="n">
        <v>-50</v>
      </c>
    </row>
    <row r="28" spans="1:3">
      <c r="A28" s="4" t="s">
        <v>71</v>
      </c>
      <c r="B28" s="5" t="n">
        <v>1474</v>
      </c>
      <c r="C28" s="5" t="n">
        <v>-4250</v>
      </c>
    </row>
    <row r="29" spans="1:3">
      <c r="A29" s="4" t="s">
        <v>72</v>
      </c>
      <c r="B29" s="5" t="n">
        <v>206</v>
      </c>
      <c r="C29" s="5" t="n">
        <v>-246</v>
      </c>
    </row>
    <row r="30" spans="1:3">
      <c r="A30" s="3" t="s">
        <v>73</v>
      </c>
    </row>
    <row r="31" spans="1:3">
      <c r="A31" s="4" t="s">
        <v>74</v>
      </c>
      <c r="B31" s="5" t="n">
        <v>301</v>
      </c>
      <c r="C31" s="5" t="n">
        <v>547</v>
      </c>
    </row>
    <row r="32" spans="1:3">
      <c r="A32" s="4" t="s">
        <v>75</v>
      </c>
      <c r="B32" s="5" t="n">
        <v>507</v>
      </c>
      <c r="C32" s="5" t="n">
        <v>301</v>
      </c>
    </row>
    <row r="33" spans="1:3">
      <c r="A33" s="3" t="s">
        <v>76</v>
      </c>
    </row>
    <row r="34" spans="1:3">
      <c r="A34" s="4" t="s">
        <v>77</v>
      </c>
      <c r="B34" s="5" t="n">
        <v>403</v>
      </c>
      <c r="C34" s="5" t="n">
        <v>365</v>
      </c>
    </row>
    <row r="35" spans="1:3">
      <c r="A35" s="4" t="s">
        <v>78</v>
      </c>
      <c r="B35" s="6" t="n">
        <v>339</v>
      </c>
      <c r="C35" s="6" t="n">
        <v>128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9</v>
      </c>
      <c r="B1" s="2" t="s">
        <v>1</v>
      </c>
    </row>
    <row r="2" spans="1:3">
      <c r="B2" s="2" t="s">
        <v>2</v>
      </c>
      <c r="C2" s="2" t="s">
        <v>30</v>
      </c>
    </row>
    <row r="3" spans="1:3">
      <c r="A3" s="3" t="s">
        <v>185</v>
      </c>
    </row>
    <row r="4" spans="1:3">
      <c r="A4" s="4" t="s">
        <v>240</v>
      </c>
      <c r="B4" s="5" t="n">
        <v>0</v>
      </c>
    </row>
    <row r="5" spans="1:3">
      <c r="A5" s="4" t="s">
        <v>241</v>
      </c>
      <c r="B5" s="5" t="n">
        <v>0</v>
      </c>
    </row>
    <row r="6" spans="1:3">
      <c r="A6" s="3" t="s">
        <v>145</v>
      </c>
    </row>
    <row r="7" spans="1:3">
      <c r="A7" s="4" t="s">
        <v>242</v>
      </c>
      <c r="B7" s="4" t="s">
        <v>243</v>
      </c>
      <c r="C7" s="4" t="s">
        <v>244</v>
      </c>
    </row>
    <row r="8" spans="1:3">
      <c r="A8" s="4" t="s">
        <v>245</v>
      </c>
      <c r="B8"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8"/>
  </cols>
  <sheetData>
    <row r="1" spans="1:2">
      <c r="A1" s="1" t="s">
        <v>247</v>
      </c>
      <c r="B1" s="2" t="s">
        <v>1</v>
      </c>
    </row>
    <row r="2" spans="1:2">
      <c r="B2" s="2" t="s">
        <v>2</v>
      </c>
    </row>
    <row r="3" spans="1:2">
      <c r="A3" s="4" t="s">
        <v>248</v>
      </c>
    </row>
    <row r="4" spans="1:2">
      <c r="A4" s="3" t="s">
        <v>188</v>
      </c>
    </row>
    <row r="5" spans="1:2">
      <c r="A5" s="4" t="s">
        <v>249</v>
      </c>
      <c r="B5" s="4" t="s">
        <v>250</v>
      </c>
    </row>
    <row r="6" spans="1:2">
      <c r="A6" s="4" t="s">
        <v>251</v>
      </c>
    </row>
    <row r="7" spans="1:2">
      <c r="A7" s="3" t="s">
        <v>188</v>
      </c>
    </row>
    <row r="8" spans="1:2">
      <c r="A8" s="4" t="s">
        <v>249</v>
      </c>
      <c r="B8" s="4" t="s">
        <v>252</v>
      </c>
    </row>
    <row r="9" spans="1:2">
      <c r="A9" s="4" t="s">
        <v>253</v>
      </c>
    </row>
    <row r="10" spans="1:2">
      <c r="A10" s="3" t="s">
        <v>188</v>
      </c>
    </row>
    <row r="11" spans="1:2">
      <c r="A11" s="4" t="s">
        <v>249</v>
      </c>
      <c r="B11" s="4" t="s">
        <v>254</v>
      </c>
    </row>
    <row r="12" spans="1:2">
      <c r="A12" s="4" t="s">
        <v>255</v>
      </c>
    </row>
    <row r="13" spans="1:2">
      <c r="A13" s="3" t="s">
        <v>188</v>
      </c>
    </row>
    <row r="14" spans="1:2">
      <c r="A14" s="4" t="s">
        <v>249</v>
      </c>
      <c r="B14" s="4" t="s">
        <v>252</v>
      </c>
    </row>
    <row r="15" spans="1:2">
      <c r="A15" s="4" t="s">
        <v>256</v>
      </c>
    </row>
    <row r="16" spans="1:2">
      <c r="A16" s="3" t="s">
        <v>188</v>
      </c>
    </row>
    <row r="17" spans="1:2">
      <c r="A17" s="4" t="s">
        <v>249</v>
      </c>
      <c r="B17" s="4" t="s">
        <v>257</v>
      </c>
    </row>
    <row r="18" spans="1:2">
      <c r="A18" s="4" t="s">
        <v>258</v>
      </c>
    </row>
    <row r="19" spans="1:2">
      <c r="A19" s="3" t="s">
        <v>188</v>
      </c>
    </row>
    <row r="20" spans="1:2">
      <c r="A20" s="4" t="s">
        <v>249</v>
      </c>
      <c r="B20" s="4" t="s">
        <v>259</v>
      </c>
    </row>
    <row r="21" spans="1:2">
      <c r="A21" s="4" t="s">
        <v>260</v>
      </c>
    </row>
    <row r="22" spans="1:2">
      <c r="A22" s="3" t="s">
        <v>188</v>
      </c>
    </row>
    <row r="23" spans="1:2">
      <c r="A23" s="4" t="s">
        <v>249</v>
      </c>
      <c r="B23"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62</v>
      </c>
      <c r="B1" s="2" t="s">
        <v>1</v>
      </c>
    </row>
    <row r="2" spans="1:3">
      <c r="B2" s="2" t="s">
        <v>263</v>
      </c>
      <c r="C2" s="2" t="s">
        <v>229</v>
      </c>
    </row>
    <row r="3" spans="1:3">
      <c r="A3" s="3" t="s">
        <v>264</v>
      </c>
    </row>
    <row r="4" spans="1:3">
      <c r="A4" s="4" t="s">
        <v>265</v>
      </c>
      <c r="B4" s="6" t="n">
        <v>0</v>
      </c>
      <c r="C4" s="6" t="n">
        <v>0</v>
      </c>
    </row>
    <row r="5" spans="1:3">
      <c r="A5" s="4" t="s">
        <v>266</v>
      </c>
      <c r="B5" s="6" t="n">
        <v>3769000</v>
      </c>
      <c r="C5" s="5" t="n">
        <v>3674000</v>
      </c>
    </row>
    <row r="6" spans="1:3">
      <c r="A6" s="4" t="s">
        <v>267</v>
      </c>
      <c r="B6" s="5" t="n">
        <v>3</v>
      </c>
    </row>
    <row r="7" spans="1:3">
      <c r="A7" s="4" t="s">
        <v>268</v>
      </c>
      <c r="B7" s="6" t="n">
        <v>627000</v>
      </c>
    </row>
    <row r="8" spans="1:3">
      <c r="A8" s="4" t="s">
        <v>269</v>
      </c>
    </row>
    <row r="9" spans="1:3">
      <c r="A9" s="3" t="s">
        <v>264</v>
      </c>
    </row>
    <row r="10" spans="1:3">
      <c r="A10" s="4" t="s">
        <v>266</v>
      </c>
      <c r="C10" s="6" t="n">
        <v>25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21"/>
    <col customWidth="1" max="3" min="3" width="25"/>
    <col customWidth="1" max="4" min="4" width="25"/>
  </cols>
  <sheetData>
    <row r="1" spans="1:4">
      <c r="A1" s="1" t="s">
        <v>270</v>
      </c>
      <c r="B1" s="2" t="s">
        <v>271</v>
      </c>
      <c r="C1" s="2" t="s">
        <v>1</v>
      </c>
    </row>
    <row r="2" spans="1:4">
      <c r="B2" s="2" t="s">
        <v>272</v>
      </c>
      <c r="C2" s="2" t="s">
        <v>263</v>
      </c>
      <c r="D2" s="2" t="s">
        <v>273</v>
      </c>
    </row>
    <row r="3" spans="1:4">
      <c r="A3" s="3" t="s">
        <v>160</v>
      </c>
    </row>
    <row r="4" spans="1:4">
      <c r="A4" s="4" t="s">
        <v>274</v>
      </c>
      <c r="C4" s="6" t="n">
        <v>1027000</v>
      </c>
      <c r="D4" s="6" t="n">
        <v>854000</v>
      </c>
    </row>
    <row r="5" spans="1:4">
      <c r="A5" s="3" t="s">
        <v>193</v>
      </c>
    </row>
    <row r="6" spans="1:4">
      <c r="A6" s="4" t="s">
        <v>275</v>
      </c>
      <c r="C6" s="5" t="n">
        <v>0</v>
      </c>
      <c r="D6" s="5" t="n">
        <v>32000</v>
      </c>
    </row>
    <row r="7" spans="1:4">
      <c r="A7" s="3" t="s">
        <v>195</v>
      </c>
    </row>
    <row r="8" spans="1:4">
      <c r="A8" s="4" t="s">
        <v>276</v>
      </c>
      <c r="C8" s="5" t="n">
        <v>6165000</v>
      </c>
      <c r="D8" s="5" t="n">
        <v>5940000</v>
      </c>
    </row>
    <row r="9" spans="1:4">
      <c r="A9" s="4" t="s">
        <v>277</v>
      </c>
      <c r="C9" s="5" t="n">
        <v>981000</v>
      </c>
      <c r="D9" s="5" t="n">
        <v>748000</v>
      </c>
    </row>
    <row r="10" spans="1:4">
      <c r="A10" s="3" t="s">
        <v>278</v>
      </c>
    </row>
    <row r="11" spans="1:4">
      <c r="A11" s="4" t="s">
        <v>279</v>
      </c>
      <c r="C11" s="5" t="n">
        <v>118000</v>
      </c>
      <c r="D11" s="5" t="n">
        <v>121000</v>
      </c>
    </row>
    <row r="12" spans="1:4">
      <c r="A12" s="4" t="s">
        <v>280</v>
      </c>
      <c r="C12" s="5" t="n">
        <v>-211000</v>
      </c>
      <c r="D12" s="5" t="n">
        <v>-120000</v>
      </c>
    </row>
    <row r="13" spans="1:4">
      <c r="A13" s="4" t="s">
        <v>281</v>
      </c>
      <c r="C13" s="5" t="n">
        <v>225000</v>
      </c>
      <c r="D13" s="5" t="n">
        <v>117000</v>
      </c>
    </row>
    <row r="14" spans="1:4">
      <c r="A14" s="4" t="s">
        <v>282</v>
      </c>
      <c r="C14" s="6" t="n">
        <v>132000</v>
      </c>
      <c r="D14" s="6" t="n">
        <v>118000</v>
      </c>
    </row>
    <row r="15" spans="1:4">
      <c r="A15" s="3" t="s">
        <v>283</v>
      </c>
    </row>
    <row r="16" spans="1:4">
      <c r="A16" s="4" t="s">
        <v>284</v>
      </c>
      <c r="C16" s="4" t="s">
        <v>285</v>
      </c>
      <c r="D16" s="4" t="s">
        <v>285</v>
      </c>
    </row>
    <row r="17" spans="1:4">
      <c r="A17" s="4" t="s">
        <v>286</v>
      </c>
    </row>
    <row r="18" spans="1:4">
      <c r="A18" s="3" t="s">
        <v>202</v>
      </c>
    </row>
    <row r="19" spans="1:4">
      <c r="A19" s="4" t="s">
        <v>287</v>
      </c>
      <c r="B19" s="6" t="n">
        <v>632000</v>
      </c>
    </row>
    <row r="20" spans="1:4">
      <c r="A20" s="4" t="s">
        <v>288</v>
      </c>
    </row>
    <row r="21" spans="1:4">
      <c r="A21" s="3" t="s">
        <v>200</v>
      </c>
    </row>
    <row r="22" spans="1:4">
      <c r="A22" s="4" t="s">
        <v>289</v>
      </c>
      <c r="C22" s="5" t="n">
        <v>0</v>
      </c>
      <c r="D22" s="5" t="n">
        <v>0</v>
      </c>
    </row>
    <row r="23" spans="1:4">
      <c r="A23" s="4" t="s">
        <v>290</v>
      </c>
    </row>
    <row r="24" spans="1:4">
      <c r="A24" s="3" t="s">
        <v>200</v>
      </c>
    </row>
    <row r="25" spans="1:4">
      <c r="A25" s="4" t="s">
        <v>291</v>
      </c>
      <c r="D25" s="5" t="n">
        <v>0</v>
      </c>
    </row>
    <row r="26" spans="1:4">
      <c r="A26" s="4" t="s">
        <v>292</v>
      </c>
    </row>
    <row r="27" spans="1:4">
      <c r="A27" s="3" t="s">
        <v>200</v>
      </c>
    </row>
    <row r="28" spans="1:4">
      <c r="A28" s="4" t="s">
        <v>291</v>
      </c>
      <c r="C28" s="5" t="n">
        <v>1</v>
      </c>
    </row>
    <row r="29" spans="1:4">
      <c r="A29" s="4" t="s">
        <v>293</v>
      </c>
    </row>
    <row r="30" spans="1:4">
      <c r="A30" s="3" t="s">
        <v>200</v>
      </c>
    </row>
    <row r="31" spans="1:4">
      <c r="A31" s="4" t="s">
        <v>294</v>
      </c>
      <c r="C31" s="4" t="s">
        <v>295</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6</v>
      </c>
      <c r="B1" s="2" t="s">
        <v>1</v>
      </c>
    </row>
    <row r="2" spans="1:5">
      <c r="B2" s="2" t="s">
        <v>297</v>
      </c>
      <c r="C2" s="2" t="s">
        <v>298</v>
      </c>
      <c r="D2" s="2" t="s">
        <v>2</v>
      </c>
      <c r="E2" s="2" t="s">
        <v>30</v>
      </c>
    </row>
    <row r="3" spans="1:5">
      <c r="A3" s="3" t="s">
        <v>299</v>
      </c>
    </row>
    <row r="4" spans="1:5">
      <c r="A4" s="4" t="s">
        <v>300</v>
      </c>
      <c r="C4" s="4" t="s">
        <v>301</v>
      </c>
      <c r="D4" s="4" t="s">
        <v>301</v>
      </c>
      <c r="E4" s="4" t="s">
        <v>301</v>
      </c>
    </row>
    <row r="5" spans="1:5">
      <c r="A5" s="4" t="s">
        <v>302</v>
      </c>
      <c r="D5" s="6" t="n">
        <v>27000</v>
      </c>
    </row>
    <row r="6" spans="1:5">
      <c r="A6" s="4" t="s">
        <v>303</v>
      </c>
      <c r="D6" s="6" t="n">
        <v>0</v>
      </c>
      <c r="E6" s="6" t="n">
        <v>0</v>
      </c>
    </row>
    <row r="7" spans="1:5">
      <c r="A7" s="4" t="s">
        <v>304</v>
      </c>
    </row>
    <row r="8" spans="1:5">
      <c r="A8" s="3" t="s">
        <v>299</v>
      </c>
    </row>
    <row r="9" spans="1:5">
      <c r="A9" s="4" t="s">
        <v>300</v>
      </c>
      <c r="B9" s="4" t="s">
        <v>305</v>
      </c>
    </row>
    <row r="10" spans="1:5">
      <c r="A10" s="4" t="s">
        <v>306</v>
      </c>
    </row>
    <row r="11" spans="1:5">
      <c r="A11" s="3" t="s">
        <v>299</v>
      </c>
    </row>
    <row r="12" spans="1:5">
      <c r="A12" s="4" t="s">
        <v>307</v>
      </c>
      <c r="D12" s="4" t="s">
        <v>308</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21"/>
    <col customWidth="1" max="3" min="3" width="15"/>
    <col customWidth="1" max="4" min="4" width="21"/>
    <col customWidth="1" max="5" min="5" width="22"/>
  </cols>
  <sheetData>
    <row r="1" spans="1:5">
      <c r="A1" s="1" t="s">
        <v>309</v>
      </c>
      <c r="B1" s="2" t="s">
        <v>271</v>
      </c>
      <c r="D1" s="2" t="s">
        <v>1</v>
      </c>
    </row>
    <row r="2" spans="1:5">
      <c r="B2" s="2" t="s">
        <v>272</v>
      </c>
      <c r="C2" s="2" t="s">
        <v>310</v>
      </c>
      <c r="D2" s="2" t="s">
        <v>311</v>
      </c>
      <c r="E2" s="2" t="s">
        <v>312</v>
      </c>
    </row>
    <row r="3" spans="1:5">
      <c r="A3" s="3" t="s">
        <v>143</v>
      </c>
    </row>
    <row r="4" spans="1:5">
      <c r="A4" s="4" t="s">
        <v>313</v>
      </c>
      <c r="D4" s="6" t="n">
        <v>627000</v>
      </c>
    </row>
    <row r="5" spans="1:5">
      <c r="A5" s="4" t="s">
        <v>286</v>
      </c>
    </row>
    <row r="6" spans="1:5">
      <c r="A6" s="3" t="s">
        <v>143</v>
      </c>
    </row>
    <row r="7" spans="1:5">
      <c r="A7" s="4" t="s">
        <v>314</v>
      </c>
      <c r="E7" s="5" t="n">
        <v>50000000</v>
      </c>
    </row>
    <row r="8" spans="1:5">
      <c r="A8" s="4" t="s">
        <v>313</v>
      </c>
      <c r="E8" s="6" t="n">
        <v>1282000</v>
      </c>
    </row>
    <row r="9" spans="1:5">
      <c r="A9" s="4" t="s">
        <v>315</v>
      </c>
      <c r="D9" s="6" t="n">
        <v>300000</v>
      </c>
    </row>
    <row r="10" spans="1:5">
      <c r="A10" s="4" t="s">
        <v>287</v>
      </c>
      <c r="B10" s="6" t="n">
        <v>632000</v>
      </c>
    </row>
    <row r="11" spans="1:5">
      <c r="A11" s="4" t="s">
        <v>316</v>
      </c>
      <c r="C11" s="5" t="n">
        <v>17700000</v>
      </c>
    </row>
    <row r="12" spans="1:5">
      <c r="A12" s="4" t="s">
        <v>317</v>
      </c>
      <c r="C12" s="5" t="n">
        <v>50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0</v>
      </c>
    </row>
    <row r="2" spans="1:3">
      <c r="A2" s="3" t="s">
        <v>145</v>
      </c>
    </row>
    <row r="3" spans="1:3">
      <c r="A3" s="4" t="s">
        <v>319</v>
      </c>
      <c r="B3" s="6" t="n">
        <v>8391000</v>
      </c>
      <c r="C3" s="6" t="n">
        <v>8077000</v>
      </c>
    </row>
    <row r="4" spans="1:3">
      <c r="A4" s="4" t="s">
        <v>320</v>
      </c>
      <c r="B4" s="5" t="n">
        <v>1198000</v>
      </c>
      <c r="C4" s="5" t="n">
        <v>1433000</v>
      </c>
    </row>
    <row r="5" spans="1:3">
      <c r="A5" s="4" t="s">
        <v>321</v>
      </c>
      <c r="B5" s="5" t="n">
        <v>10770000</v>
      </c>
      <c r="C5" s="5" t="n">
        <v>11135000</v>
      </c>
    </row>
    <row r="6" spans="1:3">
      <c r="A6" s="4" t="s">
        <v>57</v>
      </c>
      <c r="B6" s="5" t="n">
        <v>20359000</v>
      </c>
      <c r="C6" s="5" t="n">
        <v>20645000</v>
      </c>
    </row>
    <row r="7" spans="1:3">
      <c r="A7" s="4" t="s">
        <v>322</v>
      </c>
      <c r="B7" s="6" t="n">
        <v>6677000</v>
      </c>
      <c r="C7" s="6" t="n">
        <v>573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23</v>
      </c>
      <c r="B1" s="2" t="s">
        <v>1</v>
      </c>
    </row>
    <row r="2" spans="1:3">
      <c r="B2" s="2" t="s">
        <v>2</v>
      </c>
      <c r="C2" s="2" t="s">
        <v>30</v>
      </c>
    </row>
    <row r="3" spans="1:3">
      <c r="A3" s="3" t="s">
        <v>94</v>
      </c>
    </row>
    <row r="4" spans="1:3">
      <c r="A4" s="4" t="s">
        <v>94</v>
      </c>
      <c r="B4" s="6" t="n">
        <v>7229000</v>
      </c>
      <c r="C4" s="6" t="n">
        <v>7229000</v>
      </c>
    </row>
    <row r="5" spans="1:3">
      <c r="A5" s="4" t="s">
        <v>265</v>
      </c>
      <c r="B5" s="5" t="n">
        <v>0</v>
      </c>
      <c r="C5" s="5" t="n">
        <v>0</v>
      </c>
    </row>
    <row r="6" spans="1:3">
      <c r="A6" s="4" t="s">
        <v>324</v>
      </c>
      <c r="B6" s="5" t="n">
        <v>0</v>
      </c>
      <c r="C6" s="5" t="n">
        <v>0</v>
      </c>
    </row>
    <row r="7" spans="1:3">
      <c r="A7" s="4" t="s">
        <v>325</v>
      </c>
      <c r="B7" s="5" t="n">
        <v>0</v>
      </c>
      <c r="C7" s="6" t="n">
        <v>21000</v>
      </c>
    </row>
    <row r="8" spans="1:3">
      <c r="A8" s="4" t="s">
        <v>326</v>
      </c>
    </row>
    <row r="9" spans="1:3">
      <c r="A9" s="3" t="s">
        <v>94</v>
      </c>
    </row>
    <row r="10" spans="1:3">
      <c r="A10" s="4" t="s">
        <v>94</v>
      </c>
      <c r="B10" s="5" t="n">
        <v>6229000</v>
      </c>
    </row>
    <row r="11" spans="1:3">
      <c r="A11" s="4" t="s">
        <v>327</v>
      </c>
    </row>
    <row r="12" spans="1:3">
      <c r="A12" s="3" t="s">
        <v>94</v>
      </c>
    </row>
    <row r="13" spans="1:3">
      <c r="A13" s="4" t="s">
        <v>94</v>
      </c>
      <c r="B13" s="6" t="n">
        <v>1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s>
  <sheetData>
    <row r="1" spans="1:4">
      <c r="A1" s="1" t="s">
        <v>328</v>
      </c>
      <c r="B1" s="2" t="s">
        <v>329</v>
      </c>
      <c r="C1" s="2" t="s">
        <v>330</v>
      </c>
      <c r="D1" s="2" t="s">
        <v>229</v>
      </c>
    </row>
    <row r="2" spans="1:4">
      <c r="A2" s="3" t="s">
        <v>331</v>
      </c>
    </row>
    <row r="3" spans="1:4">
      <c r="A3" s="4" t="s">
        <v>332</v>
      </c>
      <c r="C3" s="5" t="n">
        <v>7</v>
      </c>
    </row>
    <row r="4" spans="1:4">
      <c r="A4" s="4" t="s">
        <v>333</v>
      </c>
      <c r="C4" s="4" t="s">
        <v>334</v>
      </c>
    </row>
    <row r="5" spans="1:4">
      <c r="A5" s="4" t="s">
        <v>335</v>
      </c>
      <c r="C5" s="6" t="n">
        <v>5430000</v>
      </c>
    </row>
    <row r="6" spans="1:4">
      <c r="A6" s="4" t="s">
        <v>336</v>
      </c>
    </row>
    <row r="7" spans="1:4">
      <c r="A7" s="3" t="s">
        <v>331</v>
      </c>
    </row>
    <row r="8" spans="1:4">
      <c r="A8" s="4" t="s">
        <v>337</v>
      </c>
      <c r="B8" s="6" t="n">
        <v>20000000</v>
      </c>
    </row>
    <row r="9" spans="1:4">
      <c r="A9" s="4" t="s">
        <v>338</v>
      </c>
      <c r="B9" s="4" t="s">
        <v>339</v>
      </c>
    </row>
    <row r="10" spans="1:4">
      <c r="A10" s="4" t="s">
        <v>340</v>
      </c>
      <c r="B10" s="4" t="s">
        <v>341</v>
      </c>
    </row>
    <row r="11" spans="1:4">
      <c r="A11" s="4" t="s">
        <v>342</v>
      </c>
      <c r="B11" s="6" t="n">
        <v>8500000</v>
      </c>
    </row>
    <row r="12" spans="1:4">
      <c r="A12" s="4" t="s">
        <v>343</v>
      </c>
      <c r="B12" s="4" t="s">
        <v>339</v>
      </c>
    </row>
    <row r="13" spans="1:4">
      <c r="A13" s="4" t="s">
        <v>344</v>
      </c>
      <c r="B13" s="6" t="n">
        <v>5500000</v>
      </c>
    </row>
    <row r="14" spans="1:4">
      <c r="A14" s="4" t="s">
        <v>345</v>
      </c>
      <c r="B14" s="5" t="n">
        <v>5500000</v>
      </c>
    </row>
    <row r="15" spans="1:4">
      <c r="A15" s="4" t="s">
        <v>346</v>
      </c>
      <c r="B15" s="6" t="n">
        <v>31000000</v>
      </c>
      <c r="C15" s="5" t="n">
        <v>33752000</v>
      </c>
    </row>
    <row r="16" spans="1:4">
      <c r="A16" s="4" t="s">
        <v>347</v>
      </c>
      <c r="B16" s="4" t="s">
        <v>341</v>
      </c>
    </row>
    <row r="17" spans="1:4">
      <c r="A17" s="4" t="s">
        <v>348</v>
      </c>
      <c r="B17" s="5" t="n">
        <v>1</v>
      </c>
    </row>
    <row r="18" spans="1:4">
      <c r="A18" s="4" t="s">
        <v>349</v>
      </c>
      <c r="C18" s="5" t="n">
        <v>3500000</v>
      </c>
      <c r="D18" s="6" t="n">
        <v>2000000</v>
      </c>
    </row>
    <row r="19" spans="1:4">
      <c r="A19" s="4" t="s">
        <v>350</v>
      </c>
      <c r="C19" s="5" t="n">
        <v>10000000</v>
      </c>
      <c r="D19" s="5" t="n">
        <v>7500000</v>
      </c>
    </row>
    <row r="20" spans="1:4">
      <c r="A20" s="4" t="s">
        <v>351</v>
      </c>
      <c r="C20" s="5" t="n">
        <v>5909000</v>
      </c>
      <c r="D20" s="6" t="n">
        <v>3712000</v>
      </c>
    </row>
    <row r="21" spans="1:4">
      <c r="A21" s="4" t="s">
        <v>352</v>
      </c>
      <c r="C21" s="5" t="n">
        <v>6205000</v>
      </c>
    </row>
    <row r="22" spans="1:4">
      <c r="A22" s="4" t="s">
        <v>353</v>
      </c>
    </row>
    <row r="23" spans="1:4">
      <c r="A23" s="3" t="s">
        <v>331</v>
      </c>
    </row>
    <row r="24" spans="1:4">
      <c r="A24" s="4" t="s">
        <v>354</v>
      </c>
      <c r="B24" s="8" t="n">
        <v>1.15</v>
      </c>
    </row>
    <row r="25" spans="1:4">
      <c r="A25" s="4" t="s">
        <v>355</v>
      </c>
    </row>
    <row r="26" spans="1:4">
      <c r="A26" s="3" t="s">
        <v>331</v>
      </c>
    </row>
    <row r="27" spans="1:4">
      <c r="A27" s="4" t="s">
        <v>356</v>
      </c>
      <c r="B27" s="4" t="s">
        <v>357</v>
      </c>
    </row>
    <row r="28" spans="1:4">
      <c r="A28" s="4" t="s">
        <v>358</v>
      </c>
      <c r="B28" s="4" t="s">
        <v>359</v>
      </c>
    </row>
    <row r="29" spans="1:4">
      <c r="A29" s="4" t="s">
        <v>360</v>
      </c>
    </row>
    <row r="30" spans="1:4">
      <c r="A30" s="3" t="s">
        <v>331</v>
      </c>
    </row>
    <row r="31" spans="1:4">
      <c r="A31" s="4" t="s">
        <v>356</v>
      </c>
      <c r="B31" s="4" t="s">
        <v>361</v>
      </c>
    </row>
    <row r="32" spans="1:4">
      <c r="A32" s="4" t="s">
        <v>362</v>
      </c>
    </row>
    <row r="33" spans="1:4">
      <c r="A33" s="3" t="s">
        <v>331</v>
      </c>
    </row>
    <row r="34" spans="1:4">
      <c r="A34" s="4" t="s">
        <v>352</v>
      </c>
      <c r="C34" s="6" t="n">
        <v>12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64</v>
      </c>
    </row>
    <row r="3" spans="1:2">
      <c r="A3" s="3" t="s">
        <v>152</v>
      </c>
    </row>
    <row r="4" spans="1:2">
      <c r="A4" s="4" t="s">
        <v>365</v>
      </c>
      <c r="B4"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0</v>
      </c>
    </row>
    <row r="2" spans="1:3">
      <c r="A2" s="3" t="s">
        <v>80</v>
      </c>
    </row>
    <row r="3" spans="1:3">
      <c r="A3" s="4" t="s">
        <v>81</v>
      </c>
      <c r="B3" s="6" t="n">
        <v>507</v>
      </c>
      <c r="C3" s="6" t="n">
        <v>301</v>
      </c>
    </row>
    <row r="4" spans="1:3">
      <c r="A4" s="4" t="s">
        <v>82</v>
      </c>
      <c r="B4" s="5" t="n">
        <v>24227</v>
      </c>
      <c r="C4" s="5" t="n">
        <v>22359</v>
      </c>
    </row>
    <row r="5" spans="1:3">
      <c r="A5" s="4" t="s">
        <v>83</v>
      </c>
      <c r="B5" s="5" t="n">
        <v>0</v>
      </c>
      <c r="C5" s="5" t="n">
        <v>32</v>
      </c>
    </row>
    <row r="6" spans="1:3">
      <c r="A6" s="4" t="s">
        <v>57</v>
      </c>
      <c r="B6" s="5" t="n">
        <v>20359</v>
      </c>
      <c r="C6" s="5" t="n">
        <v>20645</v>
      </c>
    </row>
    <row r="7" spans="1:3">
      <c r="A7" s="4" t="s">
        <v>58</v>
      </c>
      <c r="B7" s="5" t="n">
        <v>1901</v>
      </c>
      <c r="C7" s="5" t="n">
        <v>1807</v>
      </c>
    </row>
    <row r="8" spans="1:3">
      <c r="A8" s="4" t="s">
        <v>84</v>
      </c>
      <c r="B8" s="5" t="n">
        <v>57</v>
      </c>
      <c r="C8" s="5" t="n">
        <v>739</v>
      </c>
    </row>
    <row r="9" spans="1:3">
      <c r="A9" s="4" t="s">
        <v>85</v>
      </c>
      <c r="B9" s="5" t="n">
        <v>47051</v>
      </c>
      <c r="C9" s="5" t="n">
        <v>45883</v>
      </c>
    </row>
    <row r="10" spans="1:3">
      <c r="A10" s="3" t="s">
        <v>86</v>
      </c>
    </row>
    <row r="11" spans="1:3">
      <c r="A11" s="4" t="s">
        <v>87</v>
      </c>
      <c r="B11" s="5" t="n">
        <v>2781</v>
      </c>
      <c r="C11" s="5" t="n">
        <v>2781</v>
      </c>
    </row>
    <row r="12" spans="1:3">
      <c r="A12" s="4" t="s">
        <v>88</v>
      </c>
      <c r="B12" s="5" t="n">
        <v>20574</v>
      </c>
      <c r="C12" s="5" t="n">
        <v>20531</v>
      </c>
    </row>
    <row r="13" spans="1:3">
      <c r="A13" s="4" t="s">
        <v>89</v>
      </c>
      <c r="B13" s="5" t="n">
        <v>78062</v>
      </c>
      <c r="C13" s="5" t="n">
        <v>77366</v>
      </c>
    </row>
    <row r="14" spans="1:3">
      <c r="A14" s="4" t="s">
        <v>90</v>
      </c>
      <c r="B14" s="5" t="n">
        <v>11792</v>
      </c>
      <c r="C14" s="5" t="n">
        <v>8776</v>
      </c>
    </row>
    <row r="15" spans="1:3">
      <c r="A15" s="4" t="s">
        <v>91</v>
      </c>
      <c r="B15" s="5" t="n">
        <v>-90385</v>
      </c>
      <c r="C15" s="5" t="n">
        <v>-89848</v>
      </c>
    </row>
    <row r="16" spans="1:3">
      <c r="A16" s="4" t="s">
        <v>92</v>
      </c>
      <c r="B16" s="5" t="n">
        <v>22824</v>
      </c>
      <c r="C16" s="5" t="n">
        <v>19606</v>
      </c>
    </row>
    <row r="17" spans="1:3">
      <c r="A17" s="3" t="s">
        <v>93</v>
      </c>
    </row>
    <row r="18" spans="1:3">
      <c r="A18" s="4" t="s">
        <v>94</v>
      </c>
      <c r="B18" s="5" t="n">
        <v>7229</v>
      </c>
      <c r="C18" s="5" t="n">
        <v>7229</v>
      </c>
    </row>
    <row r="19" spans="1:3">
      <c r="A19" s="4" t="s">
        <v>95</v>
      </c>
      <c r="B19" s="5" t="n">
        <v>1616</v>
      </c>
      <c r="C19" s="5" t="n">
        <v>1616</v>
      </c>
    </row>
    <row r="20" spans="1:3">
      <c r="A20" s="4" t="s">
        <v>93</v>
      </c>
      <c r="B20" s="5" t="n">
        <v>3769</v>
      </c>
      <c r="C20" s="5" t="n">
        <v>3674</v>
      </c>
    </row>
    <row r="21" spans="1:3">
      <c r="A21" s="4" t="s">
        <v>96</v>
      </c>
      <c r="B21" s="5" t="n">
        <v>82489</v>
      </c>
      <c r="C21" s="5" t="n">
        <v>78008</v>
      </c>
    </row>
    <row r="22" spans="1:3">
      <c r="A22" s="3" t="s">
        <v>97</v>
      </c>
    </row>
    <row r="23" spans="1:3">
      <c r="A23" s="4" t="s">
        <v>98</v>
      </c>
      <c r="B23" s="5" t="n">
        <v>3500</v>
      </c>
      <c r="C23" s="5" t="n">
        <v>2000</v>
      </c>
    </row>
    <row r="24" spans="1:3">
      <c r="A24" s="4" t="s">
        <v>99</v>
      </c>
      <c r="B24" s="5" t="n">
        <v>8492</v>
      </c>
      <c r="C24" s="5" t="n">
        <v>7532</v>
      </c>
    </row>
    <row r="25" spans="1:3">
      <c r="A25" s="3" t="s">
        <v>100</v>
      </c>
    </row>
    <row r="26" spans="1:3">
      <c r="A26" s="4" t="s">
        <v>101</v>
      </c>
      <c r="B26" s="5" t="n">
        <v>2274</v>
      </c>
      <c r="C26" s="5" t="n">
        <v>3280</v>
      </c>
    </row>
    <row r="27" spans="1:3">
      <c r="A27" s="4" t="s">
        <v>102</v>
      </c>
      <c r="B27" s="5" t="n">
        <v>1880</v>
      </c>
      <c r="C27" s="5" t="n">
        <v>1861</v>
      </c>
    </row>
    <row r="28" spans="1:3">
      <c r="A28" s="4" t="s">
        <v>103</v>
      </c>
      <c r="C28" s="5" t="n">
        <v>32</v>
      </c>
    </row>
    <row r="29" spans="1:3">
      <c r="A29" s="4" t="s">
        <v>104</v>
      </c>
      <c r="B29" s="5" t="n">
        <v>1429</v>
      </c>
      <c r="C29" s="5" t="n">
        <v>1310</v>
      </c>
    </row>
    <row r="30" spans="1:3">
      <c r="A30" s="4" t="s">
        <v>105</v>
      </c>
      <c r="B30" s="5" t="n">
        <v>981</v>
      </c>
      <c r="C30" s="5" t="n">
        <v>748</v>
      </c>
    </row>
    <row r="31" spans="1:3">
      <c r="A31" s="4" t="s">
        <v>61</v>
      </c>
      <c r="B31" s="5" t="n">
        <v>3318</v>
      </c>
      <c r="C31" s="5" t="n">
        <v>2988</v>
      </c>
    </row>
    <row r="32" spans="1:3">
      <c r="A32" s="4" t="s">
        <v>106</v>
      </c>
      <c r="B32" s="5" t="n">
        <v>21874</v>
      </c>
      <c r="C32" s="5" t="n">
        <v>19751</v>
      </c>
    </row>
    <row r="33" spans="1:3">
      <c r="A33" s="4" t="s">
        <v>107</v>
      </c>
      <c r="B33" s="5" t="n">
        <v>5185</v>
      </c>
      <c r="C33" s="5" t="n">
        <v>5192</v>
      </c>
    </row>
    <row r="34" spans="1:3">
      <c r="A34" s="4" t="s">
        <v>108</v>
      </c>
      <c r="B34" s="5" t="n">
        <v>1108</v>
      </c>
      <c r="C34" s="5" t="n">
        <v>861</v>
      </c>
    </row>
    <row r="35" spans="1:3">
      <c r="A35" s="4" t="s">
        <v>109</v>
      </c>
      <c r="B35" s="4" t="s">
        <v>110</v>
      </c>
      <c r="C35" s="4" t="s">
        <v>110</v>
      </c>
    </row>
    <row r="36" spans="1:3">
      <c r="A36" s="3" t="s">
        <v>111</v>
      </c>
    </row>
    <row r="37" spans="1:3">
      <c r="A37" s="4" t="s">
        <v>112</v>
      </c>
      <c r="B37" s="5" t="n">
        <v>643</v>
      </c>
      <c r="C37" s="5" t="n">
        <v>643</v>
      </c>
    </row>
    <row r="38" spans="1:3">
      <c r="A38" s="4" t="s">
        <v>113</v>
      </c>
      <c r="B38" s="5" t="n">
        <v>1887</v>
      </c>
      <c r="C38" s="5" t="n">
        <v>1765</v>
      </c>
    </row>
    <row r="39" spans="1:3">
      <c r="A39" s="4" t="s">
        <v>114</v>
      </c>
      <c r="B39" s="5" t="n">
        <v>66987</v>
      </c>
      <c r="C39" s="5" t="n">
        <v>65169</v>
      </c>
    </row>
    <row r="40" spans="1:3">
      <c r="A40" s="4" t="s">
        <v>115</v>
      </c>
      <c r="B40" s="5" t="n">
        <v>-15195</v>
      </c>
      <c r="C40" s="5" t="n">
        <v>-15373</v>
      </c>
    </row>
    <row r="41" spans="1:3">
      <c r="A41" s="4" t="s">
        <v>116</v>
      </c>
      <c r="B41" s="5" t="n">
        <v>54322</v>
      </c>
      <c r="C41" s="5" t="n">
        <v>52204</v>
      </c>
    </row>
    <row r="42" spans="1:3">
      <c r="A42" s="4" t="s">
        <v>117</v>
      </c>
      <c r="B42" s="6" t="n">
        <v>82489</v>
      </c>
      <c r="C42" s="6" t="n">
        <v>780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34"/>
    <col customWidth="1" max="3" min="3" width="24"/>
  </cols>
  <sheetData>
    <row r="1" spans="1:3">
      <c r="A1" s="1" t="s">
        <v>366</v>
      </c>
      <c r="B1" s="2" t="s">
        <v>1</v>
      </c>
    </row>
    <row r="2" spans="1:3">
      <c r="B2" s="2" t="s">
        <v>367</v>
      </c>
      <c r="C2" s="2" t="s">
        <v>368</v>
      </c>
    </row>
    <row r="3" spans="1:3">
      <c r="A3" s="3" t="s">
        <v>369</v>
      </c>
    </row>
    <row r="4" spans="1:3">
      <c r="A4" s="4" t="s">
        <v>370</v>
      </c>
      <c r="B4" s="5" t="n">
        <v>400000</v>
      </c>
    </row>
    <row r="5" spans="1:3">
      <c r="A5" s="4" t="s">
        <v>371</v>
      </c>
      <c r="B5" s="7" t="n">
        <v>0.5</v>
      </c>
    </row>
    <row r="6" spans="1:3">
      <c r="A6" s="4" t="s">
        <v>372</v>
      </c>
      <c r="B6" s="5" t="n">
        <v>1000</v>
      </c>
      <c r="C6" s="5" t="n">
        <v>2000</v>
      </c>
    </row>
    <row r="7" spans="1:3">
      <c r="A7" s="4" t="s">
        <v>373</v>
      </c>
    </row>
    <row r="8" spans="1:3">
      <c r="A8" s="3" t="s">
        <v>369</v>
      </c>
    </row>
    <row r="9" spans="1:3">
      <c r="A9" s="4" t="s">
        <v>374</v>
      </c>
      <c r="C9" s="5" t="n">
        <v>150000</v>
      </c>
    </row>
    <row r="10" spans="1:3">
      <c r="A10" s="4" t="s">
        <v>375</v>
      </c>
      <c r="B10" s="5" t="n">
        <v>12000</v>
      </c>
      <c r="C10" s="5" t="n">
        <v>12000</v>
      </c>
    </row>
    <row r="11" spans="1:3">
      <c r="A11" s="4" t="s">
        <v>376</v>
      </c>
      <c r="B11" s="5" t="n">
        <v>8</v>
      </c>
      <c r="C11" s="5" t="n">
        <v>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0</v>
      </c>
    </row>
    <row r="3" spans="1:3">
      <c r="A3" s="3" t="s">
        <v>156</v>
      </c>
    </row>
    <row r="4" spans="1:3">
      <c r="A4" s="4" t="s">
        <v>378</v>
      </c>
      <c r="B4" s="6" t="n">
        <v>0</v>
      </c>
      <c r="C4"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79</v>
      </c>
      <c r="B1" s="2" t="s">
        <v>1</v>
      </c>
    </row>
    <row r="2" spans="1:3">
      <c r="B2" s="2" t="s">
        <v>2</v>
      </c>
      <c r="C2" s="2" t="s">
        <v>30</v>
      </c>
    </row>
    <row r="3" spans="1:3">
      <c r="A3" s="3" t="s">
        <v>158</v>
      </c>
    </row>
    <row r="4" spans="1:3">
      <c r="A4" s="5" t="n">
        <v>2018</v>
      </c>
      <c r="B4" s="6" t="n">
        <v>2000000</v>
      </c>
    </row>
    <row r="5" spans="1:3">
      <c r="A5" s="5" t="n">
        <v>2019</v>
      </c>
      <c r="B5" s="5" t="n">
        <v>913000</v>
      </c>
    </row>
    <row r="6" spans="1:3">
      <c r="A6" s="5" t="n">
        <v>2020</v>
      </c>
      <c r="B6" s="5" t="n">
        <v>769000</v>
      </c>
    </row>
    <row r="7" spans="1:3">
      <c r="A7" s="5" t="n">
        <v>2021</v>
      </c>
      <c r="B7" s="5" t="n">
        <v>677000</v>
      </c>
    </row>
    <row r="8" spans="1:3">
      <c r="A8" s="5" t="n">
        <v>2022</v>
      </c>
      <c r="B8" s="5" t="n">
        <v>664000</v>
      </c>
    </row>
    <row r="9" spans="1:3">
      <c r="A9" s="4" t="s">
        <v>380</v>
      </c>
      <c r="B9" s="5" t="n">
        <v>1740000</v>
      </c>
    </row>
    <row r="10" spans="1:3">
      <c r="A10" s="4" t="s">
        <v>381</v>
      </c>
      <c r="B10" s="5" t="n">
        <v>3779000</v>
      </c>
      <c r="C10" s="6" t="n">
        <v>4595000</v>
      </c>
    </row>
    <row r="11" spans="1:3">
      <c r="A11" s="3" t="s">
        <v>382</v>
      </c>
    </row>
    <row r="12" spans="1:3">
      <c r="A12" s="5" t="n">
        <v>2018</v>
      </c>
      <c r="B12" s="5" t="n">
        <v>169000</v>
      </c>
    </row>
    <row r="13" spans="1:3">
      <c r="A13" s="5" t="n">
        <v>2019</v>
      </c>
      <c r="B13" s="5" t="n">
        <v>171000</v>
      </c>
    </row>
    <row r="14" spans="1:3">
      <c r="A14" s="5" t="n">
        <v>2020</v>
      </c>
      <c r="B14" s="5" t="n">
        <v>174000</v>
      </c>
    </row>
    <row r="15" spans="1:3">
      <c r="A15" s="5" t="n">
        <v>2021</v>
      </c>
      <c r="B15" s="5" t="n">
        <v>177000</v>
      </c>
    </row>
    <row r="16" spans="1:3">
      <c r="A16" s="5" t="n">
        <v>2022</v>
      </c>
      <c r="B16" s="5" t="n">
        <v>180000</v>
      </c>
    </row>
    <row r="17" spans="1:3">
      <c r="A17" s="4" t="s">
        <v>380</v>
      </c>
      <c r="B17" s="6" t="n">
        <v>87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3</v>
      </c>
      <c r="B1" s="2" t="s">
        <v>1</v>
      </c>
    </row>
    <row r="2" spans="1:3">
      <c r="B2" s="2" t="s">
        <v>2</v>
      </c>
      <c r="C2" s="2" t="s">
        <v>30</v>
      </c>
    </row>
    <row r="3" spans="1:3">
      <c r="A3" s="3" t="s">
        <v>160</v>
      </c>
    </row>
    <row r="4" spans="1:3">
      <c r="A4" s="4" t="s">
        <v>384</v>
      </c>
      <c r="B4" s="6" t="n">
        <v>1537000</v>
      </c>
      <c r="C4" s="6" t="n">
        <v>1229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5</v>
      </c>
      <c r="B1" s="2" t="s">
        <v>1</v>
      </c>
    </row>
    <row r="2" spans="1:5">
      <c r="B2" s="2" t="s">
        <v>297</v>
      </c>
      <c r="C2" s="2" t="s">
        <v>298</v>
      </c>
      <c r="D2" s="2" t="s">
        <v>2</v>
      </c>
      <c r="E2" s="2" t="s">
        <v>30</v>
      </c>
    </row>
    <row r="3" spans="1:5">
      <c r="A3" s="3" t="s">
        <v>386</v>
      </c>
    </row>
    <row r="4" spans="1:5">
      <c r="A4" s="4" t="s">
        <v>387</v>
      </c>
      <c r="D4" s="6" t="n">
        <v>988000</v>
      </c>
      <c r="E4" s="6" t="n">
        <v>613000</v>
      </c>
    </row>
    <row r="5" spans="1:5">
      <c r="A5" s="4" t="s">
        <v>388</v>
      </c>
      <c r="D5" s="5" t="n">
        <v>27000</v>
      </c>
      <c r="E5" s="5" t="n">
        <v>1284000</v>
      </c>
    </row>
    <row r="6" spans="1:5">
      <c r="A6" s="3" t="s">
        <v>389</v>
      </c>
    </row>
    <row r="7" spans="1:5">
      <c r="A7" s="4" t="s">
        <v>387</v>
      </c>
      <c r="D7" s="5" t="n">
        <v>32000</v>
      </c>
      <c r="E7" s="5" t="n">
        <v>2000</v>
      </c>
    </row>
    <row r="8" spans="1:5">
      <c r="A8" s="4" t="s">
        <v>388</v>
      </c>
      <c r="D8" s="5" t="n">
        <v>-26000</v>
      </c>
      <c r="E8" s="5" t="n">
        <v>249000</v>
      </c>
    </row>
    <row r="9" spans="1:5">
      <c r="A9" s="4" t="s">
        <v>129</v>
      </c>
      <c r="D9" s="6" t="n">
        <v>1021000</v>
      </c>
      <c r="E9" s="6" t="n">
        <v>2148000</v>
      </c>
    </row>
    <row r="10" spans="1:5">
      <c r="A10" s="3" t="s">
        <v>390</v>
      </c>
    </row>
    <row r="11" spans="1:5">
      <c r="A11" s="4" t="s">
        <v>391</v>
      </c>
      <c r="C11" s="4" t="s">
        <v>301</v>
      </c>
      <c r="D11" s="4" t="s">
        <v>301</v>
      </c>
      <c r="E11" s="4" t="s">
        <v>301</v>
      </c>
    </row>
    <row r="12" spans="1:5">
      <c r="A12" s="4" t="s">
        <v>392</v>
      </c>
      <c r="D12" s="6" t="n">
        <v>27000</v>
      </c>
    </row>
    <row r="13" spans="1:5">
      <c r="A13" s="4" t="s">
        <v>393</v>
      </c>
      <c r="D13" s="4" t="s">
        <v>394</v>
      </c>
      <c r="E13" s="4" t="s">
        <v>395</v>
      </c>
    </row>
    <row r="14" spans="1:5">
      <c r="A14" s="4" t="s">
        <v>396</v>
      </c>
      <c r="D14" s="4" t="s">
        <v>397</v>
      </c>
      <c r="E14" s="4" t="s">
        <v>398</v>
      </c>
    </row>
    <row r="15" spans="1:5">
      <c r="A15" s="4" t="s">
        <v>399</v>
      </c>
      <c r="D15" s="4" t="s">
        <v>400</v>
      </c>
      <c r="E15" s="4" t="s">
        <v>398</v>
      </c>
    </row>
    <row r="16" spans="1:5">
      <c r="A16" s="4" t="s">
        <v>401</v>
      </c>
      <c r="D16" s="4" t="s">
        <v>402</v>
      </c>
      <c r="E16" s="4" t="s">
        <v>403</v>
      </c>
    </row>
    <row r="17" spans="1:5">
      <c r="A17" s="4" t="s">
        <v>404</v>
      </c>
      <c r="D17" s="4" t="s">
        <v>405</v>
      </c>
      <c r="E17" s="4" t="s">
        <v>406</v>
      </c>
    </row>
    <row r="18" spans="1:5">
      <c r="A18" s="4" t="s">
        <v>407</v>
      </c>
      <c r="D18" s="4" t="s">
        <v>408</v>
      </c>
    </row>
    <row r="19" spans="1:5">
      <c r="A19" s="4" t="s">
        <v>409</v>
      </c>
      <c r="D19" s="4" t="s">
        <v>246</v>
      </c>
      <c r="E19" s="4" t="s">
        <v>406</v>
      </c>
    </row>
    <row r="20" spans="1:5">
      <c r="A20" s="4" t="s">
        <v>410</v>
      </c>
      <c r="D20" s="4" t="s">
        <v>411</v>
      </c>
      <c r="E20" s="4" t="s">
        <v>412</v>
      </c>
    </row>
    <row r="21" spans="1:5">
      <c r="A21" s="4" t="s">
        <v>413</v>
      </c>
      <c r="D21" s="4" t="s">
        <v>414</v>
      </c>
      <c r="E21" s="4" t="s">
        <v>415</v>
      </c>
    </row>
    <row r="22" spans="1:5">
      <c r="A22" s="3" t="s">
        <v>416</v>
      </c>
    </row>
    <row r="23" spans="1:5">
      <c r="A23" s="4" t="s">
        <v>417</v>
      </c>
      <c r="D23" s="6" t="n">
        <v>328000</v>
      </c>
      <c r="E23" s="6" t="n">
        <v>579000</v>
      </c>
    </row>
    <row r="24" spans="1:5">
      <c r="A24" s="4" t="s">
        <v>107</v>
      </c>
      <c r="D24" s="5" t="n">
        <v>1386000</v>
      </c>
      <c r="E24" s="5" t="n">
        <v>1945000</v>
      </c>
    </row>
    <row r="25" spans="1:5">
      <c r="A25" s="4" t="s">
        <v>418</v>
      </c>
      <c r="D25" s="5" t="n">
        <v>275000</v>
      </c>
      <c r="E25" s="5" t="n">
        <v>351000</v>
      </c>
    </row>
    <row r="26" spans="1:5">
      <c r="A26" s="4" t="s">
        <v>419</v>
      </c>
      <c r="D26" s="5" t="n">
        <v>293000</v>
      </c>
      <c r="E26" s="5" t="n">
        <v>267000</v>
      </c>
    </row>
    <row r="27" spans="1:5">
      <c r="A27" s="4" t="s">
        <v>420</v>
      </c>
      <c r="D27" s="5" t="n">
        <v>863000</v>
      </c>
      <c r="E27" s="5" t="n">
        <v>789000</v>
      </c>
    </row>
    <row r="28" spans="1:5">
      <c r="A28" s="4" t="s">
        <v>421</v>
      </c>
      <c r="D28" s="5" t="n">
        <v>126000</v>
      </c>
      <c r="E28" s="5" t="n">
        <v>167000</v>
      </c>
    </row>
    <row r="29" spans="1:5">
      <c r="A29" s="4" t="s">
        <v>422</v>
      </c>
      <c r="D29" s="5" t="n">
        <v>620000</v>
      </c>
      <c r="E29" s="5" t="n">
        <v>620000</v>
      </c>
    </row>
    <row r="30" spans="1:5">
      <c r="A30" s="4" t="s">
        <v>61</v>
      </c>
      <c r="D30" s="5" t="n">
        <v>701000</v>
      </c>
      <c r="E30" s="5" t="n">
        <v>873000</v>
      </c>
    </row>
    <row r="31" spans="1:5">
      <c r="A31" s="4" t="s">
        <v>423</v>
      </c>
      <c r="D31" s="5" t="n">
        <v>4592000</v>
      </c>
      <c r="E31" s="5" t="n">
        <v>5591000</v>
      </c>
    </row>
    <row r="32" spans="1:5">
      <c r="A32" s="3" t="s">
        <v>424</v>
      </c>
    </row>
    <row r="33" spans="1:5">
      <c r="A33" s="4" t="s">
        <v>425</v>
      </c>
      <c r="D33" s="5" t="n">
        <v>859000</v>
      </c>
      <c r="E33" s="5" t="n">
        <v>1013000</v>
      </c>
    </row>
    <row r="34" spans="1:5">
      <c r="A34" s="4" t="s">
        <v>426</v>
      </c>
      <c r="D34" s="5" t="n">
        <v>1298000</v>
      </c>
      <c r="E34" s="5" t="n">
        <v>1057000</v>
      </c>
    </row>
    <row r="35" spans="1:5">
      <c r="A35" s="4" t="s">
        <v>427</v>
      </c>
      <c r="D35" s="5" t="n">
        <v>161000</v>
      </c>
      <c r="E35" s="5" t="n">
        <v>1187000</v>
      </c>
    </row>
    <row r="36" spans="1:5">
      <c r="A36" s="4" t="s">
        <v>61</v>
      </c>
      <c r="D36" s="5" t="n">
        <v>458000</v>
      </c>
      <c r="E36" s="5" t="n">
        <v>588000</v>
      </c>
    </row>
    <row r="37" spans="1:5">
      <c r="A37" s="4" t="s">
        <v>428</v>
      </c>
      <c r="D37" s="5" t="n">
        <v>2776000</v>
      </c>
      <c r="E37" s="5" t="n">
        <v>3845000</v>
      </c>
    </row>
    <row r="38" spans="1:5">
      <c r="A38" s="4" t="s">
        <v>429</v>
      </c>
      <c r="D38" s="5" t="n">
        <v>1816000</v>
      </c>
      <c r="E38" s="5" t="n">
        <v>1746000</v>
      </c>
    </row>
    <row r="39" spans="1:5">
      <c r="A39" s="4" t="s">
        <v>279</v>
      </c>
      <c r="C39" s="6" t="n">
        <v>-130000</v>
      </c>
      <c r="D39" s="5" t="n">
        <v>-130000</v>
      </c>
      <c r="E39" s="5" t="n">
        <v>-73000</v>
      </c>
    </row>
    <row r="40" spans="1:5">
      <c r="A40" s="4" t="s">
        <v>430</v>
      </c>
      <c r="D40" s="5" t="n">
        <v>-70000</v>
      </c>
      <c r="E40" s="5" t="n">
        <v>-57000</v>
      </c>
    </row>
    <row r="41" spans="1:5">
      <c r="A41" s="4" t="s">
        <v>431</v>
      </c>
      <c r="D41" s="5" t="n">
        <v>-200000</v>
      </c>
      <c r="E41" s="5" t="n">
        <v>-130000</v>
      </c>
    </row>
    <row r="42" spans="1:5">
      <c r="A42" s="4" t="s">
        <v>432</v>
      </c>
      <c r="D42" s="6" t="n">
        <v>1616000</v>
      </c>
      <c r="E42" s="6" t="n">
        <v>1616000</v>
      </c>
    </row>
    <row r="43" spans="1:5">
      <c r="A43" s="4" t="s">
        <v>304</v>
      </c>
    </row>
    <row r="44" spans="1:5">
      <c r="A44" s="3" t="s">
        <v>390</v>
      </c>
    </row>
    <row r="45" spans="1:5">
      <c r="A45" s="4" t="s">
        <v>391</v>
      </c>
      <c r="B45" s="4" t="s">
        <v>305</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0</v>
      </c>
    </row>
    <row r="3" spans="1:3">
      <c r="A3" s="3" t="s">
        <v>434</v>
      </c>
    </row>
    <row r="4" spans="1:3">
      <c r="A4" s="4" t="s">
        <v>435</v>
      </c>
      <c r="C4" s="6" t="n">
        <v>79000</v>
      </c>
    </row>
    <row r="5" spans="1:3">
      <c r="A5" s="4" t="s">
        <v>436</v>
      </c>
      <c r="C5" s="5" t="n">
        <v>30000</v>
      </c>
    </row>
    <row r="6" spans="1:3">
      <c r="A6" s="4" t="s">
        <v>437</v>
      </c>
      <c r="B6" s="4" t="s">
        <v>259</v>
      </c>
    </row>
    <row r="7" spans="1:3">
      <c r="A7" s="4" t="s">
        <v>438</v>
      </c>
      <c r="B7" s="6" t="n">
        <v>760000</v>
      </c>
    </row>
    <row r="8" spans="1:3">
      <c r="A8" s="4" t="s">
        <v>439</v>
      </c>
      <c r="B8" s="5" t="n">
        <v>303000</v>
      </c>
      <c r="C8" s="5" t="n">
        <v>152000</v>
      </c>
    </row>
    <row r="9" spans="1:3">
      <c r="A9" s="4" t="s">
        <v>440</v>
      </c>
      <c r="B9" s="5" t="n">
        <v>200000</v>
      </c>
      <c r="C9" s="6" t="n">
        <v>100000</v>
      </c>
    </row>
    <row r="10" spans="1:3">
      <c r="A10" s="4" t="s">
        <v>441</v>
      </c>
    </row>
    <row r="11" spans="1:3">
      <c r="A11" s="3" t="s">
        <v>434</v>
      </c>
    </row>
    <row r="12" spans="1:3">
      <c r="A12" s="4" t="s">
        <v>442</v>
      </c>
      <c r="B12" s="6" t="n">
        <v>869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0</v>
      </c>
    </row>
    <row r="2" spans="1:3">
      <c r="A2" s="3" t="s">
        <v>444</v>
      </c>
    </row>
    <row r="3" spans="1:3">
      <c r="A3" s="4" t="s">
        <v>445</v>
      </c>
      <c r="B3" s="6" t="n">
        <v>0</v>
      </c>
      <c r="C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28"/>
    <col customWidth="1" max="3" min="3" width="21"/>
  </cols>
  <sheetData>
    <row r="1" spans="1:3">
      <c r="A1" s="1" t="s">
        <v>446</v>
      </c>
      <c r="B1" s="2" t="s">
        <v>1</v>
      </c>
    </row>
    <row r="2" spans="1:3">
      <c r="B2" s="2" t="s">
        <v>447</v>
      </c>
      <c r="C2" s="2" t="s">
        <v>229</v>
      </c>
    </row>
    <row r="3" spans="1:3">
      <c r="A3" s="3" t="s">
        <v>166</v>
      </c>
    </row>
    <row r="4" spans="1:3">
      <c r="A4" s="4" t="s">
        <v>448</v>
      </c>
      <c r="B4" s="6" t="n">
        <v>510000</v>
      </c>
      <c r="C4" s="6" t="n">
        <v>522000</v>
      </c>
    </row>
    <row r="5" spans="1:3">
      <c r="A5" s="4" t="s">
        <v>449</v>
      </c>
      <c r="B5" s="5" t="n">
        <v>3</v>
      </c>
    </row>
    <row r="6" spans="1:3">
      <c r="A6" s="4" t="s">
        <v>450</v>
      </c>
      <c r="B6" s="6" t="n">
        <v>14000</v>
      </c>
      <c r="C6" s="6" t="n">
        <v>21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51</v>
      </c>
      <c r="B1" s="2" t="s">
        <v>271</v>
      </c>
      <c r="J1" s="2" t="s">
        <v>1</v>
      </c>
    </row>
    <row r="2" spans="1:11">
      <c r="B2" s="2" t="s">
        <v>2</v>
      </c>
      <c r="C2" s="2" t="s">
        <v>452</v>
      </c>
      <c r="D2" s="2" t="s">
        <v>4</v>
      </c>
      <c r="E2" s="2" t="s">
        <v>453</v>
      </c>
      <c r="F2" s="2" t="s">
        <v>30</v>
      </c>
      <c r="G2" s="2" t="s">
        <v>454</v>
      </c>
      <c r="H2" s="2" t="s">
        <v>455</v>
      </c>
      <c r="I2" s="2" t="s">
        <v>456</v>
      </c>
      <c r="J2" s="2" t="s">
        <v>2</v>
      </c>
      <c r="K2" s="2" t="s">
        <v>30</v>
      </c>
    </row>
    <row r="3" spans="1:11">
      <c r="A3" s="3" t="s">
        <v>168</v>
      </c>
    </row>
    <row r="4" spans="1:11">
      <c r="A4" s="4" t="s">
        <v>32</v>
      </c>
      <c r="B4" s="6" t="n">
        <v>40193</v>
      </c>
      <c r="C4" s="6" t="n">
        <v>38627</v>
      </c>
      <c r="D4" s="6" t="n">
        <v>39887</v>
      </c>
      <c r="E4" s="6" t="n">
        <v>34103</v>
      </c>
      <c r="F4" s="6" t="n">
        <v>36996</v>
      </c>
      <c r="G4" s="6" t="n">
        <v>37647</v>
      </c>
      <c r="H4" s="6" t="n">
        <v>42721</v>
      </c>
      <c r="I4" s="6" t="n">
        <v>34228</v>
      </c>
      <c r="J4" s="6" t="n">
        <v>152810</v>
      </c>
      <c r="K4" s="6" t="n">
        <v>151592</v>
      </c>
    </row>
    <row r="5" spans="1:11">
      <c r="A5" s="4" t="s">
        <v>457</v>
      </c>
      <c r="B5" s="5" t="n">
        <v>6710</v>
      </c>
      <c r="C5" s="5" t="n">
        <v>7201</v>
      </c>
      <c r="D5" s="5" t="n">
        <v>8153</v>
      </c>
      <c r="E5" s="5" t="n">
        <v>6031</v>
      </c>
      <c r="F5" s="5" t="n">
        <v>7076</v>
      </c>
      <c r="G5" s="5" t="n">
        <v>8038</v>
      </c>
      <c r="H5" s="5" t="n">
        <v>9640</v>
      </c>
      <c r="I5" s="5" t="n">
        <v>7019</v>
      </c>
    </row>
    <row r="6" spans="1:11">
      <c r="A6" s="4" t="s">
        <v>35</v>
      </c>
      <c r="B6" s="5" t="n">
        <v>622</v>
      </c>
      <c r="C6" s="5" t="n">
        <v>617</v>
      </c>
      <c r="D6" s="5" t="n">
        <v>677</v>
      </c>
      <c r="E6" s="5" t="n">
        <v>638</v>
      </c>
      <c r="F6" s="5" t="n">
        <v>539</v>
      </c>
      <c r="G6" s="5" t="n">
        <v>607</v>
      </c>
      <c r="H6" s="5" t="n">
        <v>651</v>
      </c>
      <c r="I6" s="5" t="n">
        <v>639</v>
      </c>
      <c r="J6" s="5" t="n">
        <v>2554</v>
      </c>
      <c r="K6" s="5" t="n">
        <v>2436</v>
      </c>
    </row>
    <row r="7" spans="1:11">
      <c r="A7" s="4" t="s">
        <v>458</v>
      </c>
      <c r="B7" s="6" t="n">
        <v>377</v>
      </c>
      <c r="C7" s="6" t="n">
        <v>835</v>
      </c>
      <c r="D7" s="6" t="n">
        <v>1028</v>
      </c>
      <c r="E7" s="6" t="n">
        <v>-422</v>
      </c>
      <c r="F7" s="6" t="n">
        <v>335</v>
      </c>
      <c r="G7" s="6" t="n">
        <v>1042</v>
      </c>
      <c r="H7" s="6" t="n">
        <v>1801</v>
      </c>
      <c r="I7" s="6" t="n">
        <v>508</v>
      </c>
      <c r="J7" s="6" t="n">
        <v>1818</v>
      </c>
      <c r="K7" s="6" t="n">
        <v>3686</v>
      </c>
    </row>
    <row r="8" spans="1:11">
      <c r="A8" s="4" t="s">
        <v>459</v>
      </c>
      <c r="B8" s="7" t="n">
        <v>0.22</v>
      </c>
      <c r="C8" s="7" t="n">
        <v>0.5</v>
      </c>
      <c r="D8" s="7" t="n">
        <v>0.61</v>
      </c>
      <c r="E8" s="7" t="n">
        <v>-0.25</v>
      </c>
      <c r="F8" s="7" t="n">
        <v>0.2</v>
      </c>
      <c r="G8" s="7" t="n">
        <v>0.62</v>
      </c>
      <c r="H8" s="7" t="n">
        <v>1.08</v>
      </c>
      <c r="I8" s="7" t="n">
        <v>0.31</v>
      </c>
      <c r="J8" s="7" t="n">
        <v>1.08</v>
      </c>
      <c r="K8" s="7" t="n">
        <v>2.21</v>
      </c>
    </row>
  </sheetData>
  <mergeCells count="3">
    <mergeCell ref="A1:A2"/>
    <mergeCell ref="B1:I1"/>
    <mergeCell ref="J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s>
  <sheetData>
    <row r="1" spans="1:11">
      <c r="A1" s="1" t="s">
        <v>460</v>
      </c>
      <c r="B1" s="2" t="s">
        <v>271</v>
      </c>
      <c r="J1" s="2" t="s">
        <v>1</v>
      </c>
    </row>
    <row r="2" spans="1:11">
      <c r="B2" s="2" t="s">
        <v>311</v>
      </c>
      <c r="C2" s="2" t="s">
        <v>461</v>
      </c>
      <c r="D2" s="2" t="s">
        <v>462</v>
      </c>
      <c r="E2" s="2" t="s">
        <v>463</v>
      </c>
      <c r="F2" s="2" t="s">
        <v>229</v>
      </c>
      <c r="G2" s="2" t="s">
        <v>272</v>
      </c>
      <c r="H2" s="2" t="s">
        <v>464</v>
      </c>
      <c r="I2" s="2" t="s">
        <v>465</v>
      </c>
      <c r="J2" s="2" t="s">
        <v>263</v>
      </c>
      <c r="K2" s="2" t="s">
        <v>229</v>
      </c>
    </row>
    <row r="3" spans="1:11">
      <c r="A3" s="3" t="s">
        <v>170</v>
      </c>
    </row>
    <row r="4" spans="1:11">
      <c r="A4" s="4" t="s">
        <v>466</v>
      </c>
      <c r="J4" s="5" t="n">
        <v>2</v>
      </c>
    </row>
    <row r="5" spans="1:11">
      <c r="A5" s="4" t="s">
        <v>467</v>
      </c>
      <c r="B5" s="6" t="n">
        <v>40193</v>
      </c>
      <c r="C5" s="6" t="n">
        <v>38627</v>
      </c>
      <c r="D5" s="6" t="n">
        <v>39887</v>
      </c>
      <c r="E5" s="6" t="n">
        <v>34103</v>
      </c>
      <c r="F5" s="6" t="n">
        <v>36996</v>
      </c>
      <c r="G5" s="6" t="n">
        <v>37647</v>
      </c>
      <c r="H5" s="6" t="n">
        <v>42721</v>
      </c>
      <c r="I5" s="6" t="n">
        <v>34228</v>
      </c>
      <c r="J5" s="6" t="n">
        <v>152810</v>
      </c>
      <c r="K5" s="6" t="n">
        <v>151592</v>
      </c>
    </row>
    <row r="6" spans="1:11">
      <c r="A6" s="4" t="s">
        <v>35</v>
      </c>
      <c r="B6" s="5" t="n">
        <v>622</v>
      </c>
      <c r="C6" s="6" t="n">
        <v>617</v>
      </c>
      <c r="D6" s="6" t="n">
        <v>677</v>
      </c>
      <c r="E6" s="6" t="n">
        <v>638</v>
      </c>
      <c r="F6" s="5" t="n">
        <v>539</v>
      </c>
      <c r="G6" s="6" t="n">
        <v>607</v>
      </c>
      <c r="H6" s="6" t="n">
        <v>651</v>
      </c>
      <c r="I6" s="6" t="n">
        <v>639</v>
      </c>
      <c r="J6" s="5" t="n">
        <v>2554</v>
      </c>
      <c r="K6" s="5" t="n">
        <v>2436</v>
      </c>
    </row>
    <row r="7" spans="1:11">
      <c r="A7" s="4" t="s">
        <v>468</v>
      </c>
      <c r="J7" s="5" t="n">
        <v>3016</v>
      </c>
      <c r="K7" s="5" t="n">
        <v>5841</v>
      </c>
    </row>
    <row r="8" spans="1:11">
      <c r="A8" s="4" t="s">
        <v>469</v>
      </c>
      <c r="B8" s="5" t="n">
        <v>82489</v>
      </c>
      <c r="F8" s="5" t="n">
        <v>78008</v>
      </c>
      <c r="J8" s="5" t="n">
        <v>82489</v>
      </c>
      <c r="K8" s="5" t="n">
        <v>78008</v>
      </c>
    </row>
    <row r="9" spans="1:11">
      <c r="A9" s="4" t="s">
        <v>64</v>
      </c>
      <c r="J9" s="5" t="n">
        <v>5781</v>
      </c>
      <c r="K9" s="5" t="n">
        <v>4405</v>
      </c>
    </row>
    <row r="10" spans="1:11">
      <c r="A10" s="4" t="s">
        <v>470</v>
      </c>
    </row>
    <row r="11" spans="1:11">
      <c r="A11" s="3" t="s">
        <v>170</v>
      </c>
    </row>
    <row r="12" spans="1:11">
      <c r="A12" s="4" t="s">
        <v>467</v>
      </c>
      <c r="J12" s="5" t="n">
        <v>18</v>
      </c>
      <c r="K12" s="5" t="n">
        <v>16</v>
      </c>
    </row>
    <row r="13" spans="1:11">
      <c r="A13" s="4" t="s">
        <v>35</v>
      </c>
      <c r="J13" s="5" t="n">
        <v>38</v>
      </c>
      <c r="K13" s="5" t="n">
        <v>23</v>
      </c>
    </row>
    <row r="14" spans="1:11">
      <c r="A14" s="4" t="s">
        <v>468</v>
      </c>
      <c r="J14" s="5" t="n">
        <v>-3091</v>
      </c>
      <c r="K14" s="5" t="n">
        <v>-3614</v>
      </c>
    </row>
    <row r="15" spans="1:11">
      <c r="A15" s="4" t="s">
        <v>469</v>
      </c>
      <c r="B15" s="5" t="n">
        <v>2670</v>
      </c>
      <c r="F15" s="5" t="n">
        <v>3653</v>
      </c>
      <c r="J15" s="5" t="n">
        <v>2670</v>
      </c>
      <c r="K15" s="5" t="n">
        <v>3653</v>
      </c>
    </row>
    <row r="16" spans="1:11">
      <c r="A16" s="4" t="s">
        <v>64</v>
      </c>
      <c r="J16" s="6" t="n">
        <v>46</v>
      </c>
      <c r="K16" s="5" t="n">
        <v>162</v>
      </c>
    </row>
    <row r="17" spans="1:11">
      <c r="A17" s="4" t="s">
        <v>235</v>
      </c>
    </row>
    <row r="18" spans="1:11">
      <c r="A18" s="3" t="s">
        <v>170</v>
      </c>
    </row>
    <row r="19" spans="1:11">
      <c r="A19" s="4" t="s">
        <v>471</v>
      </c>
      <c r="J19" s="5" t="n">
        <v>2</v>
      </c>
    </row>
    <row r="20" spans="1:11">
      <c r="A20" s="4" t="s">
        <v>467</v>
      </c>
      <c r="J20" s="6" t="n">
        <v>85059</v>
      </c>
      <c r="K20" s="5" t="n">
        <v>84081</v>
      </c>
    </row>
    <row r="21" spans="1:11">
      <c r="A21" s="4" t="s">
        <v>35</v>
      </c>
      <c r="J21" s="5" t="n">
        <v>1557</v>
      </c>
      <c r="K21" s="5" t="n">
        <v>1474</v>
      </c>
    </row>
    <row r="22" spans="1:11">
      <c r="A22" s="4" t="s">
        <v>468</v>
      </c>
      <c r="J22" s="5" t="n">
        <v>4517</v>
      </c>
      <c r="K22" s="5" t="n">
        <v>4996</v>
      </c>
    </row>
    <row r="23" spans="1:11">
      <c r="A23" s="4" t="s">
        <v>469</v>
      </c>
      <c r="B23" s="5" t="n">
        <v>46380</v>
      </c>
      <c r="F23" s="5" t="n">
        <v>39691</v>
      </c>
      <c r="J23" s="5" t="n">
        <v>46380</v>
      </c>
      <c r="K23" s="5" t="n">
        <v>39691</v>
      </c>
    </row>
    <row r="24" spans="1:11">
      <c r="A24" s="4" t="s">
        <v>64</v>
      </c>
      <c r="J24" s="5" t="n">
        <v>4701</v>
      </c>
      <c r="K24" s="5" t="n">
        <v>3406</v>
      </c>
    </row>
    <row r="25" spans="1:11">
      <c r="A25" s="4" t="s">
        <v>472</v>
      </c>
    </row>
    <row r="26" spans="1:11">
      <c r="A26" s="3" t="s">
        <v>170</v>
      </c>
    </row>
    <row r="27" spans="1:11">
      <c r="A27" s="4" t="s">
        <v>467</v>
      </c>
      <c r="J27" s="5" t="n">
        <v>66407</v>
      </c>
      <c r="K27" s="5" t="n">
        <v>67091</v>
      </c>
    </row>
    <row r="28" spans="1:11">
      <c r="A28" s="4" t="s">
        <v>35</v>
      </c>
      <c r="J28" s="5" t="n">
        <v>1405</v>
      </c>
      <c r="K28" s="5" t="n">
        <v>1340</v>
      </c>
    </row>
    <row r="29" spans="1:11">
      <c r="A29" s="4" t="s">
        <v>468</v>
      </c>
      <c r="J29" s="5" t="n">
        <v>2656</v>
      </c>
      <c r="K29" s="5" t="n">
        <v>3433</v>
      </c>
    </row>
    <row r="30" spans="1:11">
      <c r="A30" s="4" t="s">
        <v>469</v>
      </c>
      <c r="B30" s="5" t="n">
        <v>39020</v>
      </c>
      <c r="F30" s="5" t="n">
        <v>33518</v>
      </c>
      <c r="J30" s="5" t="n">
        <v>39020</v>
      </c>
      <c r="K30" s="5" t="n">
        <v>33518</v>
      </c>
    </row>
    <row r="31" spans="1:11">
      <c r="A31" s="4" t="s">
        <v>64</v>
      </c>
      <c r="J31" s="5" t="n">
        <v>4566</v>
      </c>
      <c r="K31" s="5" t="n">
        <v>3296</v>
      </c>
    </row>
    <row r="32" spans="1:11">
      <c r="A32" s="4" t="s">
        <v>473</v>
      </c>
    </row>
    <row r="33" spans="1:11">
      <c r="A33" s="3" t="s">
        <v>170</v>
      </c>
    </row>
    <row r="34" spans="1:11">
      <c r="A34" s="4" t="s">
        <v>467</v>
      </c>
      <c r="J34" s="5" t="n">
        <v>18652</v>
      </c>
      <c r="K34" s="5" t="n">
        <v>16990</v>
      </c>
    </row>
    <row r="35" spans="1:11">
      <c r="A35" s="4" t="s">
        <v>35</v>
      </c>
      <c r="J35" s="5" t="n">
        <v>152</v>
      </c>
      <c r="K35" s="5" t="n">
        <v>134</v>
      </c>
    </row>
    <row r="36" spans="1:11">
      <c r="A36" s="4" t="s">
        <v>468</v>
      </c>
      <c r="J36" s="5" t="n">
        <v>1861</v>
      </c>
      <c r="K36" s="5" t="n">
        <v>1563</v>
      </c>
    </row>
    <row r="37" spans="1:11">
      <c r="A37" s="4" t="s">
        <v>469</v>
      </c>
      <c r="B37" s="5" t="n">
        <v>7360</v>
      </c>
      <c r="F37" s="5" t="n">
        <v>6173</v>
      </c>
      <c r="J37" s="5" t="n">
        <v>7360</v>
      </c>
      <c r="K37" s="5" t="n">
        <v>6173</v>
      </c>
    </row>
    <row r="38" spans="1:11">
      <c r="A38" s="4" t="s">
        <v>64</v>
      </c>
      <c r="J38" s="6" t="n">
        <v>135</v>
      </c>
      <c r="K38" s="5" t="n">
        <v>110</v>
      </c>
    </row>
    <row r="39" spans="1:11">
      <c r="A39" s="4" t="s">
        <v>233</v>
      </c>
    </row>
    <row r="40" spans="1:11">
      <c r="A40" s="3" t="s">
        <v>170</v>
      </c>
    </row>
    <row r="41" spans="1:11">
      <c r="A41" s="4" t="s">
        <v>471</v>
      </c>
      <c r="J41" s="5" t="n">
        <v>2</v>
      </c>
    </row>
    <row r="42" spans="1:11">
      <c r="A42" s="4" t="s">
        <v>467</v>
      </c>
      <c r="J42" s="6" t="n">
        <v>67733</v>
      </c>
      <c r="K42" s="5" t="n">
        <v>67495</v>
      </c>
    </row>
    <row r="43" spans="1:11">
      <c r="A43" s="4" t="s">
        <v>35</v>
      </c>
      <c r="J43" s="5" t="n">
        <v>959</v>
      </c>
      <c r="K43" s="5" t="n">
        <v>939</v>
      </c>
    </row>
    <row r="44" spans="1:11">
      <c r="A44" s="4" t="s">
        <v>468</v>
      </c>
      <c r="J44" s="5" t="n">
        <v>1590</v>
      </c>
      <c r="K44" s="5" t="n">
        <v>4459</v>
      </c>
    </row>
    <row r="45" spans="1:11">
      <c r="A45" s="4" t="s">
        <v>469</v>
      </c>
      <c r="B45" s="5" t="n">
        <v>33439</v>
      </c>
      <c r="F45" s="5" t="n">
        <v>34664</v>
      </c>
      <c r="J45" s="5" t="n">
        <v>33439</v>
      </c>
      <c r="K45" s="5" t="n">
        <v>34664</v>
      </c>
    </row>
    <row r="46" spans="1:11">
      <c r="A46" s="4" t="s">
        <v>64</v>
      </c>
      <c r="J46" s="5" t="n">
        <v>1034</v>
      </c>
      <c r="K46" s="5" t="n">
        <v>837</v>
      </c>
    </row>
    <row r="47" spans="1:11">
      <c r="A47" s="4" t="s">
        <v>474</v>
      </c>
    </row>
    <row r="48" spans="1:11">
      <c r="A48" s="3" t="s">
        <v>170</v>
      </c>
    </row>
    <row r="49" spans="1:11">
      <c r="A49" s="4" t="s">
        <v>467</v>
      </c>
      <c r="J49" s="5" t="n">
        <v>42517</v>
      </c>
      <c r="K49" s="5" t="n">
        <v>41853</v>
      </c>
    </row>
    <row r="50" spans="1:11">
      <c r="A50" s="4" t="s">
        <v>35</v>
      </c>
      <c r="J50" s="5" t="n">
        <v>550</v>
      </c>
      <c r="K50" s="5" t="n">
        <v>526</v>
      </c>
    </row>
    <row r="51" spans="1:11">
      <c r="A51" s="4" t="s">
        <v>468</v>
      </c>
      <c r="J51" s="5" t="n">
        <v>2140</v>
      </c>
      <c r="K51" s="5" t="n">
        <v>3046</v>
      </c>
    </row>
    <row r="52" spans="1:11">
      <c r="A52" s="4" t="s">
        <v>469</v>
      </c>
      <c r="B52" s="5" t="n">
        <v>21543</v>
      </c>
      <c r="F52" s="5" t="n">
        <v>22381</v>
      </c>
      <c r="J52" s="5" t="n">
        <v>21543</v>
      </c>
      <c r="K52" s="5" t="n">
        <v>22381</v>
      </c>
    </row>
    <row r="53" spans="1:11">
      <c r="A53" s="4" t="s">
        <v>64</v>
      </c>
      <c r="J53" s="5" t="n">
        <v>804</v>
      </c>
      <c r="K53" s="5" t="n">
        <v>655</v>
      </c>
    </row>
    <row r="54" spans="1:11">
      <c r="A54" s="4" t="s">
        <v>475</v>
      </c>
    </row>
    <row r="55" spans="1:11">
      <c r="A55" s="3" t="s">
        <v>170</v>
      </c>
    </row>
    <row r="56" spans="1:11">
      <c r="A56" s="4" t="s">
        <v>467</v>
      </c>
      <c r="J56" s="5" t="n">
        <v>25216</v>
      </c>
      <c r="K56" s="5" t="n">
        <v>25642</v>
      </c>
    </row>
    <row r="57" spans="1:11">
      <c r="A57" s="4" t="s">
        <v>35</v>
      </c>
      <c r="J57" s="5" t="n">
        <v>409</v>
      </c>
      <c r="K57" s="5" t="n">
        <v>413</v>
      </c>
    </row>
    <row r="58" spans="1:11">
      <c r="A58" s="4" t="s">
        <v>468</v>
      </c>
      <c r="J58" s="5" t="n">
        <v>-550</v>
      </c>
      <c r="K58" s="5" t="n">
        <v>1413</v>
      </c>
    </row>
    <row r="59" spans="1:11">
      <c r="A59" s="4" t="s">
        <v>469</v>
      </c>
      <c r="B59" s="6" t="n">
        <v>11896</v>
      </c>
      <c r="F59" s="6" t="n">
        <v>12283</v>
      </c>
      <c r="J59" s="5" t="n">
        <v>11896</v>
      </c>
      <c r="K59" s="5" t="n">
        <v>12283</v>
      </c>
    </row>
    <row r="60" spans="1:11">
      <c r="A60" s="4" t="s">
        <v>64</v>
      </c>
      <c r="J60" s="6" t="n">
        <v>230</v>
      </c>
      <c r="K60" s="6" t="n">
        <v>182</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8</v>
      </c>
      <c r="B1" s="2" t="s">
        <v>2</v>
      </c>
      <c r="C1" s="2" t="s">
        <v>30</v>
      </c>
    </row>
    <row r="2" spans="1:3">
      <c r="A2" s="3" t="s">
        <v>119</v>
      </c>
    </row>
    <row r="3" spans="1:3">
      <c r="A3" s="4" t="s">
        <v>120</v>
      </c>
      <c r="B3" s="6" t="n">
        <v>240</v>
      </c>
      <c r="C3" s="6" t="n">
        <v>220</v>
      </c>
    </row>
    <row r="4" spans="1:3">
      <c r="A4" s="4" t="s">
        <v>121</v>
      </c>
      <c r="B4" s="7" t="n">
        <v>0.25</v>
      </c>
      <c r="C4" s="7" t="n">
        <v>0.25</v>
      </c>
    </row>
    <row r="5" spans="1:3">
      <c r="A5" s="4" t="s">
        <v>122</v>
      </c>
      <c r="B5" s="5" t="n">
        <v>3000000</v>
      </c>
      <c r="C5" s="5" t="n">
        <v>3000000</v>
      </c>
    </row>
    <row r="6" spans="1:3">
      <c r="A6" s="4" t="s">
        <v>123</v>
      </c>
      <c r="B6" s="5" t="n">
        <v>2574264</v>
      </c>
      <c r="C6" s="5" t="n">
        <v>2574264</v>
      </c>
    </row>
    <row r="7" spans="1:3">
      <c r="A7" s="4" t="s">
        <v>124</v>
      </c>
      <c r="B7" s="5" t="n">
        <v>892097</v>
      </c>
      <c r="C7" s="5" t="n">
        <v>9030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0</v>
      </c>
    </row>
    <row r="3" spans="1:3">
      <c r="A3" s="4" t="s">
        <v>477</v>
      </c>
    </row>
    <row r="4" spans="1:3">
      <c r="A4" s="3" t="s">
        <v>478</v>
      </c>
    </row>
    <row r="5" spans="1:3">
      <c r="A5" s="4" t="s">
        <v>479</v>
      </c>
      <c r="B5" s="6" t="n">
        <v>220000</v>
      </c>
      <c r="C5" s="6" t="n">
        <v>220000</v>
      </c>
    </row>
    <row r="6" spans="1:3">
      <c r="A6" s="4" t="s">
        <v>480</v>
      </c>
      <c r="B6" s="5" t="n">
        <v>134000</v>
      </c>
      <c r="C6" s="5" t="n">
        <v>280000</v>
      </c>
    </row>
    <row r="7" spans="1:3">
      <c r="A7" s="4" t="s">
        <v>481</v>
      </c>
      <c r="B7" s="5" t="n">
        <v>114000</v>
      </c>
      <c r="C7" s="5" t="n">
        <v>280000</v>
      </c>
    </row>
    <row r="8" spans="1:3">
      <c r="A8" s="4" t="s">
        <v>482</v>
      </c>
      <c r="B8" s="5" t="n">
        <v>240000</v>
      </c>
      <c r="C8" s="5" t="n">
        <v>220000</v>
      </c>
    </row>
    <row r="9" spans="1:3">
      <c r="A9" s="4" t="s">
        <v>483</v>
      </c>
    </row>
    <row r="10" spans="1:3">
      <c r="A10" s="3" t="s">
        <v>478</v>
      </c>
    </row>
    <row r="11" spans="1:3">
      <c r="A11" s="4" t="s">
        <v>479</v>
      </c>
      <c r="B11" s="5" t="n">
        <v>312000</v>
      </c>
      <c r="C11" s="5" t="n">
        <v>435000</v>
      </c>
    </row>
    <row r="12" spans="1:3">
      <c r="A12" s="4" t="s">
        <v>480</v>
      </c>
      <c r="B12" s="5" t="n">
        <v>282000</v>
      </c>
      <c r="C12" s="5" t="n">
        <v>78000</v>
      </c>
    </row>
    <row r="13" spans="1:3">
      <c r="A13" s="4" t="s">
        <v>481</v>
      </c>
      <c r="B13" s="5" t="n">
        <v>76000</v>
      </c>
      <c r="C13" s="5" t="n">
        <v>201000</v>
      </c>
    </row>
    <row r="14" spans="1:3">
      <c r="A14" s="4" t="s">
        <v>482</v>
      </c>
      <c r="B14" s="5" t="n">
        <v>518000</v>
      </c>
      <c r="C14" s="5" t="n">
        <v>312000</v>
      </c>
    </row>
    <row r="15" spans="1:3">
      <c r="A15" s="4" t="s">
        <v>102</v>
      </c>
    </row>
    <row r="16" spans="1:3">
      <c r="A16" s="3" t="s">
        <v>478</v>
      </c>
    </row>
    <row r="17" spans="1:3">
      <c r="A17" s="4" t="s">
        <v>479</v>
      </c>
      <c r="B17" s="5" t="n">
        <v>1861000</v>
      </c>
      <c r="C17" s="5" t="n">
        <v>2334000</v>
      </c>
    </row>
    <row r="18" spans="1:3">
      <c r="A18" s="4" t="s">
        <v>480</v>
      </c>
      <c r="B18" s="5" t="n">
        <v>5034000</v>
      </c>
      <c r="C18" s="5" t="n">
        <v>4143000</v>
      </c>
    </row>
    <row r="19" spans="1:3">
      <c r="A19" s="4" t="s">
        <v>481</v>
      </c>
      <c r="B19" s="5" t="n">
        <v>5014000</v>
      </c>
      <c r="C19" s="5" t="n">
        <v>4616000</v>
      </c>
    </row>
    <row r="20" spans="1:3">
      <c r="A20" s="4" t="s">
        <v>482</v>
      </c>
      <c r="B20" s="6" t="n">
        <v>1881000</v>
      </c>
      <c r="C20" s="6" t="n">
        <v>186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14"/>
    <col customWidth="1" max="3" min="3" width="25"/>
    <col customWidth="1" max="4" min="4" width="18"/>
    <col customWidth="1" max="5" min="5" width="16"/>
    <col customWidth="1" max="6" min="6" width="10"/>
  </cols>
  <sheetData>
    <row r="1" spans="1:6">
      <c r="A1" s="1" t="s">
        <v>125</v>
      </c>
      <c r="B1" s="2" t="s">
        <v>126</v>
      </c>
      <c r="C1" s="2" t="s">
        <v>127</v>
      </c>
      <c r="D1" s="2" t="s">
        <v>114</v>
      </c>
      <c r="E1" s="2" t="s">
        <v>128</v>
      </c>
      <c r="F1" s="2" t="s">
        <v>129</v>
      </c>
    </row>
    <row r="2" spans="1:6">
      <c r="A2" s="4" t="s">
        <v>130</v>
      </c>
      <c r="B2" s="5" t="n">
        <v>2574264</v>
      </c>
      <c r="E2" s="5" t="n">
        <v>913097</v>
      </c>
    </row>
    <row r="3" spans="1:6">
      <c r="A3" s="4" t="s">
        <v>131</v>
      </c>
      <c r="B3" s="6" t="n">
        <v>643</v>
      </c>
      <c r="C3" s="6" t="n">
        <v>1817</v>
      </c>
      <c r="D3" s="6" t="n">
        <v>61483</v>
      </c>
      <c r="E3" s="6" t="n">
        <v>15527</v>
      </c>
    </row>
    <row r="4" spans="1:6">
      <c r="A4" s="3" t="s">
        <v>132</v>
      </c>
    </row>
    <row r="5" spans="1:6">
      <c r="A5" s="4" t="s">
        <v>45</v>
      </c>
      <c r="D5" s="5" t="n">
        <v>3686</v>
      </c>
      <c r="F5" s="6" t="n">
        <v>3686</v>
      </c>
    </row>
    <row r="6" spans="1:6">
      <c r="A6" s="4" t="s">
        <v>133</v>
      </c>
      <c r="E6" s="5" t="n">
        <v>-12000</v>
      </c>
    </row>
    <row r="7" spans="1:6">
      <c r="A7" s="4" t="s">
        <v>134</v>
      </c>
      <c r="C7" s="5" t="n">
        <v>-52</v>
      </c>
      <c r="E7" s="6" t="n">
        <v>-204</v>
      </c>
    </row>
    <row r="8" spans="1:6">
      <c r="A8" s="4" t="s">
        <v>135</v>
      </c>
      <c r="E8" s="5" t="n">
        <v>2000</v>
      </c>
      <c r="F8" s="5" t="n">
        <v>-2000</v>
      </c>
    </row>
    <row r="9" spans="1:6">
      <c r="A9" s="4" t="s">
        <v>136</v>
      </c>
      <c r="E9" s="6" t="n">
        <v>50</v>
      </c>
    </row>
    <row r="10" spans="1:6">
      <c r="A10" s="4" t="s">
        <v>137</v>
      </c>
      <c r="B10" s="5" t="n">
        <v>2574264</v>
      </c>
      <c r="E10" s="5" t="n">
        <v>903097</v>
      </c>
    </row>
    <row r="11" spans="1:6">
      <c r="A11" s="4" t="s">
        <v>138</v>
      </c>
      <c r="B11" s="6" t="n">
        <v>643</v>
      </c>
      <c r="C11" s="5" t="n">
        <v>1765</v>
      </c>
      <c r="D11" s="5" t="n">
        <v>65169</v>
      </c>
      <c r="E11" s="6" t="n">
        <v>15373</v>
      </c>
      <c r="F11" s="6" t="n">
        <v>52204</v>
      </c>
    </row>
    <row r="12" spans="1:6">
      <c r="A12" s="3" t="s">
        <v>132</v>
      </c>
    </row>
    <row r="13" spans="1:6">
      <c r="A13" s="4" t="s">
        <v>45</v>
      </c>
      <c r="D13" s="5" t="n">
        <v>1818</v>
      </c>
      <c r="F13" s="6" t="n">
        <v>1818</v>
      </c>
    </row>
    <row r="14" spans="1:6">
      <c r="A14" s="4" t="s">
        <v>133</v>
      </c>
      <c r="E14" s="5" t="n">
        <v>-12000</v>
      </c>
    </row>
    <row r="15" spans="1:6">
      <c r="A15" s="4" t="s">
        <v>134</v>
      </c>
      <c r="C15" s="5" t="n">
        <v>122</v>
      </c>
      <c r="E15" s="6" t="n">
        <v>-204</v>
      </c>
    </row>
    <row r="16" spans="1:6">
      <c r="A16" s="4" t="s">
        <v>135</v>
      </c>
      <c r="E16" s="5" t="n">
        <v>1000</v>
      </c>
      <c r="F16" s="5" t="n">
        <v>-1000</v>
      </c>
    </row>
    <row r="17" spans="1:6">
      <c r="A17" s="4" t="s">
        <v>136</v>
      </c>
      <c r="E17" s="6" t="n">
        <v>26</v>
      </c>
    </row>
    <row r="18" spans="1:6">
      <c r="A18" s="4" t="s">
        <v>139</v>
      </c>
      <c r="B18" s="5" t="n">
        <v>2574264</v>
      </c>
      <c r="E18" s="5" t="n">
        <v>892097</v>
      </c>
    </row>
    <row r="19" spans="1:6">
      <c r="A19" s="4" t="s">
        <v>140</v>
      </c>
      <c r="B19" s="6" t="n">
        <v>643</v>
      </c>
      <c r="C19" s="6" t="n">
        <v>1887</v>
      </c>
      <c r="D19" s="6" t="n">
        <v>66987</v>
      </c>
      <c r="E19" s="6" t="n">
        <v>15195</v>
      </c>
      <c r="F19" s="6" t="n">
        <v>543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7:02:01Z</dcterms:created>
  <dcterms:modified xmlns:dcterms="http://purl.org/dc/terms/" xmlns:xsi="http://www.w3.org/2001/XMLSchema-instance" xsi:type="dcterms:W3CDTF">2018-03-29T17:02:01Z</dcterms:modified>
</cp:coreProperties>
</file>